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and Other assets" sheetId="11" state="visible" r:id="rId11"/>
    <sheet xmlns:r="http://schemas.openxmlformats.org/officeDocument/2006/relationships" name="Lease Abandonment, Impairment o" sheetId="12" state="visible" r:id="rId12"/>
    <sheet xmlns:r="http://schemas.openxmlformats.org/officeDocument/2006/relationships" name="Property, Plant and Equipment, "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Noncontrolling Interests" sheetId="17" state="visible" r:id="rId17"/>
    <sheet xmlns:r="http://schemas.openxmlformats.org/officeDocument/2006/relationships" name="Variable Interest Entities" sheetId="18" state="visible" r:id="rId18"/>
    <sheet xmlns:r="http://schemas.openxmlformats.org/officeDocument/2006/relationships" name="Incentive Compensation Plan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epaid and Other assets (Table" sheetId="28" state="visible" r:id="rId28"/>
    <sheet xmlns:r="http://schemas.openxmlformats.org/officeDocument/2006/relationships" name="Lease Abandonment, Impairment_2" sheetId="29" state="visible" r:id="rId29"/>
    <sheet xmlns:r="http://schemas.openxmlformats.org/officeDocument/2006/relationships" name="Property, plant and equipment_2"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Incentive Compensation Plans (T" sheetId="34" state="visible" r:id="rId34"/>
    <sheet xmlns:r="http://schemas.openxmlformats.org/officeDocument/2006/relationships" name="Earnings Per Share (Tables)" sheetId="35" state="visible" r:id="rId35"/>
    <sheet xmlns:r="http://schemas.openxmlformats.org/officeDocument/2006/relationships" name="Organization and Basis of Pre_2" sheetId="36" state="visible" r:id="rId36"/>
    <sheet xmlns:r="http://schemas.openxmlformats.org/officeDocument/2006/relationships" name="Organization and Basis of Pre_3" sheetId="37" state="visible" r:id="rId37"/>
    <sheet xmlns:r="http://schemas.openxmlformats.org/officeDocument/2006/relationships" name="Organization and Basis of Pre_4" sheetId="38" state="visible" r:id="rId38"/>
    <sheet xmlns:r="http://schemas.openxmlformats.org/officeDocument/2006/relationships" name="Organization and Basis of Pre_5"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Inventories - Schedule of Inven" sheetId="50" state="visible" r:id="rId50"/>
    <sheet xmlns:r="http://schemas.openxmlformats.org/officeDocument/2006/relationships" name="Prepaid and Other assets - Summ" sheetId="51" state="visible" r:id="rId51"/>
    <sheet xmlns:r="http://schemas.openxmlformats.org/officeDocument/2006/relationships" name="Prepaid and Other assets - Narr" sheetId="52" state="visible" r:id="rId52"/>
    <sheet xmlns:r="http://schemas.openxmlformats.org/officeDocument/2006/relationships" name="Lease Abandonment, Impairment_3" sheetId="53" state="visible" r:id="rId53"/>
    <sheet xmlns:r="http://schemas.openxmlformats.org/officeDocument/2006/relationships" name="Lease Abandonment, Impairment_4"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Accrued Liabilities - Schedule " sheetId="57" state="visible" r:id="rId57"/>
    <sheet xmlns:r="http://schemas.openxmlformats.org/officeDocument/2006/relationships" name="Income Taxes - Schedule of Inco" sheetId="58" state="visible" r:id="rId58"/>
    <sheet xmlns:r="http://schemas.openxmlformats.org/officeDocument/2006/relationships" name="Income Taxes - Narrative (Detai" sheetId="59" state="visible" r:id="rId59"/>
    <sheet xmlns:r="http://schemas.openxmlformats.org/officeDocument/2006/relationships" name="Long-Term Debt - Schedule of De" sheetId="60" state="visible" r:id="rId60"/>
    <sheet xmlns:r="http://schemas.openxmlformats.org/officeDocument/2006/relationships" name="Long-Term Debt - 2026 Convertib" sheetId="61" state="visible" r:id="rId61"/>
    <sheet xmlns:r="http://schemas.openxmlformats.org/officeDocument/2006/relationships" name="Long-Term Debt - HPS Credit Fac" sheetId="62" state="visible" r:id="rId62"/>
    <sheet xmlns:r="http://schemas.openxmlformats.org/officeDocument/2006/relationships" name="Long-Term Debt - HPS Warrants (" sheetId="63" state="visible" r:id="rId63"/>
    <sheet xmlns:r="http://schemas.openxmlformats.org/officeDocument/2006/relationships" name="Long-Term Debt - Align Redempti" sheetId="64" state="visible" r:id="rId64"/>
    <sheet xmlns:r="http://schemas.openxmlformats.org/officeDocument/2006/relationships" name="Long-Term Debt - Schedule of _2" sheetId="65" state="visible" r:id="rId65"/>
    <sheet xmlns:r="http://schemas.openxmlformats.org/officeDocument/2006/relationships" name="Noncontrolling Interests - Narr" sheetId="66" state="visible" r:id="rId66"/>
    <sheet xmlns:r="http://schemas.openxmlformats.org/officeDocument/2006/relationships" name="Variable Interest Entities (Det" sheetId="67" state="visible" r:id="rId67"/>
    <sheet xmlns:r="http://schemas.openxmlformats.org/officeDocument/2006/relationships" name="Incentive Compensation Plans - " sheetId="68" state="visible" r:id="rId68"/>
    <sheet xmlns:r="http://schemas.openxmlformats.org/officeDocument/2006/relationships" name="Incentive Compensation Plans _2" sheetId="69" state="visible" r:id="rId69"/>
    <sheet xmlns:r="http://schemas.openxmlformats.org/officeDocument/2006/relationships" name="Incentive Compensation Plans _3" sheetId="70" state="visible" r:id="rId70"/>
    <sheet xmlns:r="http://schemas.openxmlformats.org/officeDocument/2006/relationships" name="Incentive Compensation Plans _4" sheetId="71" state="visible" r:id="rId71"/>
    <sheet xmlns:r="http://schemas.openxmlformats.org/officeDocument/2006/relationships" name="Incentive Compensation Plans _5" sheetId="72" state="visible" r:id="rId72"/>
    <sheet xmlns:r="http://schemas.openxmlformats.org/officeDocument/2006/relationships" name="Incentive Compensation Plans _6" sheetId="73" state="visible" r:id="rId73"/>
    <sheet xmlns:r="http://schemas.openxmlformats.org/officeDocument/2006/relationships" name="Incentive Compensation Plans _7" sheetId="74" state="visible" r:id="rId74"/>
    <sheet xmlns:r="http://schemas.openxmlformats.org/officeDocument/2006/relationships" name="Incentive Compensation Plans _8" sheetId="75" state="visible" r:id="rId75"/>
    <sheet xmlns:r="http://schemas.openxmlformats.org/officeDocument/2006/relationships" name="Earnings Per Share - Summary of" sheetId="76" state="visible" r:id="rId76"/>
    <sheet xmlns:r="http://schemas.openxmlformats.org/officeDocument/2006/relationships" name="Earnings Per Share - Antidiluti" sheetId="77" state="visible" r:id="rId77"/>
    <sheet xmlns:r="http://schemas.openxmlformats.org/officeDocument/2006/relationships" name="Employee Benefit Plans (Details" sheetId="78" state="visible" r:id="rId78"/>
    <sheet xmlns:r="http://schemas.openxmlformats.org/officeDocument/2006/relationships" name="Related Party Transactions - Pr" sheetId="79" state="visible" r:id="rId79"/>
    <sheet xmlns:r="http://schemas.openxmlformats.org/officeDocument/2006/relationships" name="Commitments and Contingencies -" sheetId="80" state="visible" r:id="rId80"/>
    <sheet xmlns:r="http://schemas.openxmlformats.org/officeDocument/2006/relationships" name="Segment Reporting - Narrative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037</t>
        </is>
      </c>
    </row>
    <row r="9">
      <c r="A9" s="4" t="inlineStr">
        <is>
          <t>Entity Registrant Name</t>
        </is>
      </c>
      <c r="B9" s="4" t="inlineStr">
        <is>
          <t>SMILEDIRECTCLUB, INC.</t>
        </is>
      </c>
    </row>
    <row r="10">
      <c r="A10" s="4" t="inlineStr">
        <is>
          <t>Entity Incorporation, State or Country Code</t>
        </is>
      </c>
      <c r="B10" s="4" t="inlineStr">
        <is>
          <t>DE</t>
        </is>
      </c>
    </row>
    <row r="11">
      <c r="A11" s="4" t="inlineStr">
        <is>
          <t>Entity Tax Identification Number</t>
        </is>
      </c>
      <c r="B11" s="4" t="inlineStr">
        <is>
          <t>83-4505317</t>
        </is>
      </c>
    </row>
    <row r="12">
      <c r="A12" s="4" t="inlineStr">
        <is>
          <t>Entity Address, Address Line One</t>
        </is>
      </c>
      <c r="B12" s="4" t="inlineStr">
        <is>
          <t>414 Union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9</t>
        </is>
      </c>
    </row>
    <row r="16">
      <c r="A16" s="4" t="inlineStr">
        <is>
          <t>City Area Code</t>
        </is>
      </c>
      <c r="B16" s="4" t="inlineStr">
        <is>
          <t>800</t>
        </is>
      </c>
    </row>
    <row r="17">
      <c r="A17" s="4" t="inlineStr">
        <is>
          <t>Local Phone Number</t>
        </is>
      </c>
      <c r="B17" s="4" t="inlineStr">
        <is>
          <t>848-7566</t>
        </is>
      </c>
    </row>
    <row r="18">
      <c r="A18" s="4" t="inlineStr">
        <is>
          <t>Title of 12(b) Security</t>
        </is>
      </c>
      <c r="B18" s="4" t="inlineStr">
        <is>
          <t>Class A common stock, par value $0.0001 per share</t>
        </is>
      </c>
    </row>
    <row r="19">
      <c r="A19" s="4" t="inlineStr">
        <is>
          <t>Trading Symbol</t>
        </is>
      </c>
      <c r="B19" s="4" t="inlineStr">
        <is>
          <t>SD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7562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ommon Class A</t>
        </is>
      </c>
    </row>
    <row r="34">
      <c r="A34" s="3" t="inlineStr">
        <is>
          <t>Entity Information [Line Items]</t>
        </is>
      </c>
    </row>
    <row r="35">
      <c r="A35" s="4" t="inlineStr">
        <is>
          <t>Entity Common Stock, Shares Outstanding (in shares)</t>
        </is>
      </c>
      <c r="C35" s="5" t="n">
        <v>118869656</v>
      </c>
    </row>
    <row r="36">
      <c r="A36" s="4" t="inlineStr">
        <is>
          <t>Common Class B</t>
        </is>
      </c>
    </row>
    <row r="37">
      <c r="A37" s="3" t="inlineStr">
        <is>
          <t>Entity Information [Line Items]</t>
        </is>
      </c>
    </row>
    <row r="38">
      <c r="A38" s="4" t="inlineStr">
        <is>
          <t>Entity Common Stock, Shares Outstanding (in shares)</t>
        </is>
      </c>
      <c r="C38" s="5" t="n">
        <v>269243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comprised of the following: June 30, December 31, 2021 2020 Raw materials $ 13,284 $ 10,059 Finished goods 19,664 19,188 Total inventories $ 32,948 $ 29,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6 Months Ended</t>
        </is>
      </c>
    </row>
    <row r="2">
      <c r="B2" s="2" t="inlineStr">
        <is>
          <t>Jun. 30, 2021</t>
        </is>
      </c>
    </row>
    <row r="3">
      <c r="A3" s="3" t="inlineStr">
        <is>
          <t>Deferred Costs, Capitalized, Prepaid, and Other Assets Disclosure [Abstract]</t>
        </is>
      </c>
    </row>
    <row r="4">
      <c r="A4" s="4" t="inlineStr">
        <is>
          <t>Prepaid and Other assets</t>
        </is>
      </c>
      <c r="B4" s="4" t="inlineStr">
        <is>
          <t xml:space="preserve">Prepaid and Other Assets Prepaid and other assets are comprised of the following: June 30, December 31, 2021 2020 Prepaid expenses $ 14,905 $ 9,315 Deposits to vendors 2,371 2,111 Other 816 1,406 Total prepaid and other current assets $ 18,092 $ 12,832 Prepaid expenses, non-current $ 2,475 $ 2,583 Deposits to vendors, non-current 1,043 1,018 Indefinite-lived intangible assets 7,069 6,692 Other intangible assets, net 1,175 184 Investments 1,010 1,010 Total other assets $ 12,772 $ 11,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bandonment, Impairment of Long-Lived Assets and Store Closure and Other Related Charges</t>
        </is>
      </c>
      <c r="B1" s="2" t="inlineStr">
        <is>
          <t>6 Months Ended</t>
        </is>
      </c>
    </row>
    <row r="2">
      <c r="B2" s="2" t="inlineStr">
        <is>
          <t>Jun. 30, 2021</t>
        </is>
      </c>
    </row>
    <row r="3">
      <c r="A3" s="3" t="inlineStr">
        <is>
          <t>Restructuring and Related Activities [Abstract]</t>
        </is>
      </c>
    </row>
    <row r="4">
      <c r="A4" s="4" t="inlineStr">
        <is>
          <t>Lease Abandonment, Impairment of Long-Lived Assets and Store Closure and Other Related Charges</t>
        </is>
      </c>
      <c r="B4" s="4" t="inlineStr">
        <is>
          <t>Lease Abandonment, Impairment of Long-lived Assets and Store Closure and Other Related ChargesBeginning in the second quarter of 2020, the Company performed a review of its real estate needs and initiated restructuring actions related to a real estate repositioning program. As a result of these changes, the Company incurred one-time charges of $536 and $1,664 for the three and six months ended June 30, 2021. These charges were primarily associated with store closure costs and consolidation of a portion of SmileShops, which is an on-going evaluation. Given the uncertain operating environment and the shift to work-from-home, the Company made the strategic decision to align its rent costs with the current needs of the business, while also ensuring that the Company has sufficient capacity to support future growth. The Company continues to evaluate its SmileShops and other properties to determine if it will further rationalize its footprint to better align with marketplace demand, including the direct and indirect effects of the COVID-19 pandemic. Additional future restructuring charges may result from the Company’s real estate repositioning and optimization initiatives. The following table summarizes restructuring charges for the periods presented: Three Months Ended June 30, Six Months Ended June 30, 2021 2020 2021 2020 Lease abandonment and impairment of long-lived assets: Impairment of property, plant and equipment $ — $ 16,747 $ — $ 16,747 Impairment of right of use asset — 7,886 — 7,886 $ — $ 24,633 $ — $ 24,633 Store closure and other related charges: Short-term lease termination fees $ — $ 3,823 $ — $ 3,823 Other expenses 536 653 1,664 653 $ 536 $ 4,476 $ 1,664 $ 4,476 The balance of the accruals for the restructuring programs recorded in accrued expenses in the condensed consolidated balance sheet as of June 30, 2021 was $4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Property, plant and equipment were comprised of the following: June 30, December 31, 2021 2020 Lab and SmileShop equipment $ 122,412 $ 116,340 Computer equipment and software 125,460 91,595 Leasehold improvements 26,184 25,721 Furniture and fixtures 13,732 13,627 Vehicles 7,877 6,266 Construction in progress 31,482 31,796 327,147 285,345 Less: accumulated depreciation (127,203) (95,350) Property, plant and equipment, net $ 199,944 $ 189,995 The carrying values of assets under finance leases were $15,667 and $20,484 as of June 30, 2021 and December 31, 2020, respectively, net of accumulated depreciation of $20,261 and $15,44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were comprised of the following: June 30, December 31, 2021 2020 Accrued marketing and selling costs $ 32,113 $ 19,236 Accrued payroll and payroll related expenses 19,961 27,912 Accrued sales tax and related costs 7,349 14,877 Other 39,365 38,564 Total accrued liabilities $ 98,788 $ 100,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SDC Inc. is the managing member of SDC Financial and, as a result, consolidates the financial results of SDC Financial. SDC Financial and its subsidiaries are limited liability companies and have elected to be taxed as partnerships for income tax purposes, except for a subsidiary, SDC Holding and certain of its domestic and foreign subsidiaries, are taxed as corporations. The Company files income tax returns in the U.S. federal, various states and foreign jurisdictions. Any taxable income or loss generated by SDC Financial is passed through to and included in the taxable income or loss of its members, including SDC Inc., generally on a pro rata basis or otherwise under the terms of the SDC Financial LLC Agreement. The Company is subject to U.S. federal income taxes, in addition to state and local income taxes with respect to its allocable share of any taxable income or loss of SDC Financial, as well as any stand-alone income or loss generated by SDC Inc. The Company’s U.S. federal and state income tax returns for the tax years 2017 and beyond remain subject to examination by the Internal Revenue Service. The Company also has operations in Costa Rica, Puerto Rico, Canada, Mexico, Australia, the U.K., Germany, Austria, the Netherlands, Spain, Ireland, France, Hong Kong, Singapore, Taiwan, and New Zealand with tax filings in each foreign jurisdiction. With respect to state and local jurisdictions, the Company and its subsidiaries are typically subject to examination for several years after the income tax returns have been filed. Although the outcome of tax audits is always uncertain, the Company believes that adequate amounts of tax, interest and penalties have been provided for in the accompanying condensed consolidated financial statements for any adjustments that may be incurred due to state or local audits and uncertain tax positions. The Company is also subject to withholding taxes in foreign jurisdictions. The Company’s income tax expense (benefit) may vary from the expense that would be expected based on statutory rates due principally to its organizational structure and recognition of valuation allowances against deferred tax assets. The income tax provision was as follows: Three Months Ended June 30, Six Months Ended June 30, 2021 2020 2021 2020 Current: Federal $ (271) $ (1,698) $ 320 $ — State 47 225 640 158 Foreign 199 140 598 340 Current income tax provision $ (25) $ (1,333) $ 1,558 $ 498 Deferred: Federal $ — $ — $ — $ — State 13 (86) 137 57 Foreign — — — — Deferred income tax provision $ 13 $ (86) $ 137 $ 57 Total income tax provision $ (12) $ (1,419) $ 1,695 $ 555 At June 30, 2021 the Company had unused federal net operating loss carryforwards (tax effected) for federal income tax purposes of approximately $52,367, which can be carried forward indefinitely and may be used to offset future taxable income. In addition, the Company had unused net operating loss carryforwards (tax effected) for state income tax purposes of approximately $30,353, which expire from 2029 through 2035. The Company also had unused net operating loss carryforwards (tax effected) for foreign income tax purposes of approximately $3,406. Additionally, the Company has certain other deferred tax assets related to potential future tax benefits. All deferred tax assets are evaluated using positive and negative evidence as to their future realization. The Company considers recent historic losses to be significant negative evidence, and as such, records a valuation allowance against substantially all of its deferred tax assets. As of June 30, 2021, the Company maintained a valuation allowance of approximately $287,602 against its deferred tax assets. If there is a change in the Company’s assessment of the amount of deferred income tax assets that is realizable, adjustments to the valuation allowance will be made in future periods. Tax Receivable Agreement The Company expects to obtain an increase in its share of the tax basis in the net assets of SDC Financial when LLC Units are redeemed from or exchanged by Continuing LLC Members. The Company intends to treat any redemptions and exchanges of LLC Units as direct purchases of LLC Unit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In connection with the Reorganization Transactions and the IPO, the Company entered into the Tax Receivable Agreement with the Continuing LLC Members. The Tax Receivable Agreement provides for the payment by SDC Inc. of 85% of the amount of any tax benefits that SDC Inc. actually realizes, or in some cases is deemed to realize, as a result of (i) increases in SDC Inc.’s share of the tax basis in the net assets of SDC Financial resulting from any redemptions or exchanges of LLC Units, (ii) tax basis increases attributable to payments made under the Tax Receivable Agreement, and (iii) deductions attributable to imputed interest pursuant to the Tax Receivable Agreement (collectively, the “TRA Payments”). The Company expects to benefit from the remaining 15% of any of cash savings, if any, that it realizes. During the year ended December 31, 2019, the Company acquired an aggregate of $635,690 in LLC Units in connection with the redemption of certain Continuing LLC Members, which resulted in an increase in the tax basis of the assets of SDC Financial subject to the provisions of the Tax Receivable Agreement. The Company has not recognized any additional liability under the Tax Receivable Agreement after concluding it was not probable that such TRA Payments would be paid based on its estimates of future taxable income. No payments were made to the Continuing LLC Members pursuant to the Tax Receivable Agreement during the three and six months ended June 30, 2021, or 2020. The amounts payable under the Tax Receivable Agreement will vary depending upon a number of factors, including the amount, character, and timing of the taxable income of SDC Inc. in the future. If the valuation allowance recorded against the deferred tax assets applicable to the tax attributes referenced above is released in a future period, the Tax Receivable Agreement liability may be considered probable at that time and recorded within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The Company’s debt and finance lease obligations are comprised of the following: June 30, December 31, 2021 2020 2026 Convertible Senior Notes, net of unamortized financing costs $20,275 and $0, respectively $ 727,225 $ — HPS Credit Facility, net of unamortized financing costs of $0 and $10,431, respectively — 381,942 Align redemption promissory note — 4,609 Finance lease obligations 16,870 22,052 Total debt 744,095 408,603 Less current portion (10,681) (15,664) Total long-term debt $ 733,414 $ 392,939 2026 Convertible Senior Notes On February 9, 2021, the Company issued $650,000 principal amount of the Company’s 0.00% Convertible Senior Notes due 2026 (the “Notes”). The Company also granted the initial purchasers of the Notes an option to purchase up to an additional $97,500 aggregate principal amount of the Notes (“Option Notes”). On February 9, 2021, the initial purchasers of the Notes exercised their option to purchase $70,000 aggregate principal amount of the Option Notes (the “First Greenshoe Exercise”). The sale of the Option Notes from the First Greenshoe Exercise closed on February 12, 2021. On February 11, 2021, the initial purchasers of the Notes exercised the remaining portion of their option to purchase $27,500 aggregate principal amount of the Option Notes (the “Second Greenshoe Exercise” and, the Option Notes issued in connection with the Second Greenshoe Exercise, the “Second Greenshoe Option Notes”). The sale of the Second Greenshoe Option Notes closed on February 16, 2021. The Notes were issued and governed by an indenture, dated February 9, 2021, (the “Indenture”), between the Company and Wilmington Trust, National Association, as trustee. The Notes will mature on February 1, 2026, unless earlier repurchased, redeemed or converted. The Notes will not bear regular interest, and the principal amount of the Notes will not accrete. The initial conversion rate for the Notes is 55.3710 shares of the Company's Class A Common Stock per $1,000 principal amount of Notes, which is equivalent to an initial conversion price of approximately $18.06 per share of Class A Common Stock. The initial conversion price of the Notes represents a premium of approximately 40% over the last reported sale of $12.90 per share of the Company's Class A Common Stock on February 4, 2021. The conversion rate and conversion price will be subject to customary adjustments upon the occurrence of certain events in accordance with the terms of the Indenture. The Company recorded $21,979 related to deferred financing costs of the Notes. During the six months ended June 30, 2021, the Company amortized under the effective interest rate method $1,704 of deferred financing cost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he Company’s trade payables, and (to the extent the Company is not a holder thereof) preferred equity, if any, of the Company’s subsidiaries. The Company may, at its option, redeem some of the Notes, in whole or in part, at the applicable redemption price as set forth in the Indentur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special interest, if any. The definition of Fundamental Change includes certain business combination transactions involving the Company and certain de-listing events with respect to the Company’s Class A common stock. The Notes have customary provisions relating to the occurrence of an “Event of Default” (as defined in the Indenture), which include the following: (i) a default by the Company in the payment when due (whether at maturity, upon redemption or repurchase upon fundamental change or otherwise) of the principal of, or the redemption price or fundamental change repurchase price for, any Note (ii) a default by the Company for 30 days in the payment when due of special interest, if any, on any Note; (iii) the Company’s failure to send certain notices under the Indenture within specified periods of time; (iv) a default by the Company in its obligation to convert a Note in accordance with the Indenture upon the exercise of the conversion right with respect thereto, if such default is not cured within three If an Event of Default involving bankruptcy, insolvency or reorganization events with respect to the Company (and not solely with respect to a significant subsidiary of the Company) occurs, then the principal amount of, and all accrued and unpaid special interest, if any,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written notice to the Company and the Trustee, may declare the principal amount of, and all accrued and unpaid special interest, if any,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The Company used approximately $69,518 of the net proceeds from the Notes to fund the cost of entering into the capped call transactions described below. The Company used a portion of the remainder of the net proceeds from the offering to repay amounts owed under the HPS Credit Facility. On February 4, 2021, in connection with the pricing of the Notes, the Company entered into privately negotiated capped call transactions (the “Base Capped Call Transactions”) with certain of the initial purchasers of the Notes and/or their respective affiliates and/or other financial institutions (the “Option Counterparties”). In addition, on February 9, 2021, in connection with First Greenshoe Exercise and on February 11, 2021, in connection with the Second Greenshoe Exercise, the Company entered into additional privately negotiated capped call transactions (collectively, and together with the Base Capped Call Transactions, the “Capped Call Transactions”) with the Option Counterparties. The Capped Call Transactions cover, subject to anti-dilution adjustments substantially similar to those applicable to the Notes, the number of shares of Class A common stock initially underlying the Notes. The Capped Call Transactions are expected generally to reduce potential dilution to the Class A common stock upon any conversion of the Notes and/or offset any potential cash payments the Company is required to make in excess of the principal amount of such converted Notes, as the case may be, with such reduction and/or offset subject to a cap. The Capped Call Transactions are separate transactions entered into by the Company with each Option Counterparty, and are not part of the terms of the Notes and will not affect any noteholder’s rights under the Notes. Noteholders will not have any rights with respect to the Capped Call Transactions. HPS Credit Facility In May 2020, SDC U.S. SmilePay SPV (“SPV”), a wholly-owned special purpose subsidiary of the Company, entered into a Loan Agreement among SPV, as borrower, SmileDirectClub, LLC, as the seller and servicer, certain lenders, and HPS Investment Partners, LLC, as administrative agent and collateral agent, providing a five-year secured term loan facility to SPV in an initial aggregate maximum principal amount of $400,000, net of original issue discount of $12,000, with the ability to request incremental term loans of up to an additional aggregate principal amount of $100,000 with the consent of the lenders participating in such increase (the “HPS Credit Facility”). The proceeds of the HPS Credit Facility were used to repay all outstanding amounts under the previous JPM Credit Facility and for working capital and other corporate purposes. In connection with the repayment, the Company paid $187 in fees and wrote-off the remaining unamortized loan costs of $1,594, both of which were included in loss from extinguishment of debt in the period in which the HPS Credit Facility was entered. The Company recorded $11,784 related to deferred financing costs of the HPS Credit Facility in the second quarter of 2020. During the six months ended June 30, 2021, the Company amortized under the effective interest rate method $536 of deferred financing costs. The remaining original issue discount is included in loss from extinguishment of debt in the accompanying condensed consolidated statements of operations for the six months ended June 30, 2021. Outstanding loans under the HPS Credit Facility bore interest at a variable rate equal to three-month LIBOR (subject to a 1.75% per annum floor), plus 7.50% per annum payable in cash, plus 3.25% per annum payable in kind or, at the Company’s election, wholly or partially in cash. Subject to certain exceptions, the HPS Credit Facility was secured by first-priority security interests in SPV’s assets, which consisted of certain receivables, cash governed by a control agreement with HPS, intellectual property and related assets. SPV’s obligations under the Loan Agreement were guaranteed on a limited basis by SmileDirectClub, LLC and SDC Financial LLC. The HPS Credit Facility contained various restrictions, covenants, ratios and events of default, including: • SPV had limitations on consolidations, creation of liens, incurring additional indebtedness, dispositions of assets, investments and paying dividends or other distributions. • SDC Financial LLC, its consolidated subsidiaries and certain originator entities had to maintain minimum monthly liquidity of $100,000 and are subject to additional leverage ratios upon the occurrence of additional debt. • SDC Financial LLC was subject to a consolidated leverage ratio measured as of the end of each fiscal quarter beginning March 31, 2022, to be calculated based on annualized EBITDA for the first three quarters of 2022, and thereafter, to be calculated based on EBITDA during the trailing four fiscal quarters for the relevant period. The HPS Credit Facility could have been refinanced during the first year, provided that SPV would be required to pay the amount of interest that would have accrued during the remainder of the first year, plus 4% of the principal amount prepaid; and after the first year, for a fee of 4% of the principal amount prepaid, with the prepayment fee decreasing each year to 3% in the third year, 2% in the fourth year and 1% in the fifth year. On March 29, 2021, the HPS Credit Facility was paid in full and terminated. In connection with the repayment, the unamortized loan costs, the unaccreted warrant value, and the prepayment fee described above are recorded as a loss on extinguishment of debt in the accompanying condensed consolidated statements of operations. HPS Warrants I n connection with the HPS Credit Facility, the Company issued warrants (“HPS Warrants”) to affiliates of HPS Investment Partners, LLC exercisable at any time into an aggregate of 3,889,575 shares of the Company’s Class A common stock, which amounted to 1% of the Company’s total outstanding Class A and Class B common stock, including the HPS Warrants, as of the closing date of the HPS Credit Facility, at an exercise price of $7.11 per share, payable in cash or pursuant to a cashless exercise. The HPS Warrants were recorded at their initial fair value of $17,620 and included within stockholders’ equity. The termination and payoff of the HPS Credit Facility did not impact the HPS Warrants. Align Redemption Promissory Note In connection with the required redemption of Align’s 20,710 Pre-IPO Units described in Note 15, the Company entered into a promissory note with Align Technology, Inc. (“Align”). Under the terms of the promissory note, the Company was scheduled to make monthly payments of $2,311 to Align through March 2021. The promissory note bore annual interest of 2.52% which is included in the condensed consolidated statement of operations. As of June 30, 2021, the Company has $0 outstanding under this promissory note. Future Maturities Annual future maturities of long-term debt, excluding finance lease obligations, and unamortized financing costs, are as follows: 2026 Convertible Senior Notes 2021 (remaining) $ — 2022 — 2023 — 2024 — 2025 — 2026 747,500 Total $ 74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SDC Inc. is the sole managing member of SDC Financial, and consolidates the financial results of SDC Financial. Therefore, SDC Inc. reports a noncontrolling interest based on the common units of SDC Financial held by the Continuing LLC Members. Changes in SDC Inc.’s ownership interest in SDC Financial, while SDC Inc. retains its controlling interest in SDC Financial, are accounted for as equity transactions. As such, future redemptions or direct exchanges of LLC Units by the Continuing LLC Members will result in a change in ownership and reduce or increase the amount recorded as noncontrolling interest and increase or decrease additional paid-in capital when SDC Financial has positive or negative net assets, respectively. As of June 30, 2021, SDC Inc. had 118,672,409 shares of Class A common stock outstanding, which resulted in an equivalent amount of ownership of LLC Units by SDC Inc. As of June 30, 2021, SDC Inc. had a 30.6% economic ownership interest in SDC Financ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Upon completion of the IPO, SDC Inc. became the managing member of SDC Financial with 100% of the management and voting power in SDC Financial. In its capacity as managing member, SDC Inc. has the sole authority to make decisions on behalf of SDC Financial and bind SDC Financial to signed agreements. Further, SDC Financial maintains separate capital accounts for its investors as a mechanism for tracking earnings and subsequent distribution rights. Accordingly, management concluded that SDC Financial is determined to be a limited partnership or similar legal entity as contemplated in ASC 810. Furthermore, management concluded that SDC Inc. is SDC Financials’ primary beneficiary. As the primary beneficiary, SDC Inc. consolidates the results of SDC Financial for financial reporting purposes under the variable interest consolidation model guidance in ASC 810. SDC Inc.’s relationship with SDC Financial results in no recourse to the general credit of SDC Inc. SDC Financial and its consolidated subsidiaries represents SDC Inc.’s sole investment. SDC Inc. shares in the income and losses of SDC Financial in direct proportion to SDC Inc.’s ownership percentage. Further, SDC Inc. has no contractual requirement to provide financial support to SDC Financial. SDC Inc.’s financial position, performance and cash flows effectively represent those of SDC Financial as of and for the six months ended June 30, 2021 and 2020. Prior to the IPO and Reorganization Transactions, SDC Inc. was not impacted by SDC Financ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6 Months Ended</t>
        </is>
      </c>
    </row>
    <row r="2">
      <c r="B2" s="2" t="inlineStr">
        <is>
          <t>Jun. 30, 2021</t>
        </is>
      </c>
    </row>
    <row r="3">
      <c r="A3" s="3" t="inlineStr">
        <is>
          <t>Share-based Payment Arrangement [Abstract]</t>
        </is>
      </c>
    </row>
    <row r="4">
      <c r="A4" s="4" t="inlineStr">
        <is>
          <t>Incentive Compensation Plans</t>
        </is>
      </c>
      <c r="B4" s="4" t="inlineStr">
        <is>
          <t>Incentive Compensation Plans In connection with the IPO, the Company adopted the 2019 Omnibus Incentive Compensation Plan (the “2019 Plan”) in August 2019. The Company’s board of directors or the compensation committee of the board of directors, acting as plan administrator, administers the 2019 Plan and the awards granted under it. The Company reserved a total of 38,486,295 shares of Class A common stock for issuance pursuant to the 2019 Plan. The Company currently has two types of share-based compensation awards outstanding under the 2019 Plan: Class A common stock options (“Options”) and Class A restricted stock units (“RSUs”), including those issued pursuant to IBAs. Class A Common Stock Options Options activity was as follows during the six months ended June 30, 2021: Number of Weighted Weighted Aggregate Outstanding at December 31, 2020 1,679,339 $ 23.00 8.7 $ — Granted 50,000 12.21 9.6 — Exercised — — — — Expired — — — — Forfeited — — — — Outstanding at June 30, 2021 1,729,339 $ 22.69 8.3 $ — Exercisable at June 30, 2021 298,908 $ 23.00 8.2 $ — The Company estimates fair value of the Options using the Black-Scholes option pricing model. Inputs to the Black-Scholes option pricing model for awards issued during the six months ended June 30, 2021, include an expected dividend yield of 0.0%, expected volatility of 65.6%, risk-free interest rate of 0.8% and an expected term of 6.3 years, pursuant to vesting terms, resulting in a weighted average fair value of $8.17 per Option pursuant to vesting terms. As of June 30, 2021, unrecognized compensation expense related to the Options was $7,344. This expense is expected to be recognized over a weighted average period of 1.3 years. Expected dividend yield - An increase in the expected dividend yield would decrease compensation expense.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Risk-free interest rate - This is the U.S. Treasury rate as of the measurement date having a term approximating the expected life of the award. An increase in the risk-free interest rate would increase compensation expense. Expected term - The period of time over which the awards are expected to remain outstanding. The Company estimates the expected term as the mid-point between actual or expected vesting date and the contractual term. An increase in the expected term would increase compensation expense. Restricted Stock Units Incentive Bonus Awards The Company has IBA agreements with several key employees to provide a bonus payment in the event of a liquidation event as defined in each agreement. The bonus amounts are calculated based on the value of the Company at the time of the liquidation event, less an amount determined upon the employee entering into the agreement. The right to the payment generally vests annually over a five-year period, with certain liquidation events resulting in an acceleration of the vesting period. As the vesting of these awards was contingent on a liquidation event, no amounts were required to be recorded prior to a liquidation event. The IBA agreements were modified in August 2019 to accelerate certain vesting conditions upon a liquidation event and to modify the settlement terms, whereby the Company settled the vested portion of each IBA in 50% shares of Class A common stock and/or vested RSUs and 50% cash, of which approximately 80% of the cash (40% of the total vested portion of the award) that the IBA holders would have otherwise received was withheld by the Company to fulfill tax withholding obligations and the remainder was paid out to IBA holders upon the occurrence of a liquidation event. As a result of the modification and the occurrence of a liquidation event through the IPO, the Company recorded equity-based compensation expense of $316,959, equivalent to the amount of IBAs vested at the time of the IPO, in the form of cash, 5,654,078 shares of Class A common stock and 2,199,453 vested RSUs to be released over a period of six Non-IBA Restricted Stock Units The Company granted RSUs to certain team members that generally vest annually over two A summary of activity related to these RSUs is as follows: IBA RSUs Non-IBA RSUs Total RSUs Weighted Average Grant Date Fair Value RSUs outstanding, December 31, 2020 1,626,738 2,193,144 3,819,882 $ 16.68 Granted — 3,974,047 3,974,047 $ 11.50 Vested (934,272) (975,693) (1,909,965) $ 15.74 Forfeited — (72,226) (72,226) $ 10.63 RSUs outstanding, June 30, 2021 692,466 5,119,272 5,811,738 $ 13.72 As of June 30, 2021, unrecognized compensation expense related to unvested IBA and non-IBA RSUs was $56,492. This expense is expected to be recognized over a weighted average period of 2.5 years. Incentive Bonus Units Prior to the IPO, SDC Financial issued Incentive Bonus Units (“IBUs”) to employees and non-employees. For employee IBUs, the fair value is based on SDC Financial’s unit value on the date of grant. For non-employee IBUs the fair value is determined at the time of vesting. Two employee IBU agreements were modified in July 2019 to accelerate certain vesting conditions upon a change of control. As a result of the acceleration of vesting conditions resulting from the Reorganization Transactions and the IPO, the Company recognized incremental compensation expense of $436 during the year ended December 31, 2019. As of June 30, 2021, unrecognized compensation expense related to unvested IBUs was $0. Employee Stock Purchase Plan The SmileDirectClub, Inc. team member Stock Purchase Plan (“SPP”) was initiated in November 2019. Under the SPP, the Company is authorized to issue up to 5,772,944 shares of its Class A common stock to qualifying employees. Eligible team members may direct the Company, during each six months option period, to withhold up to 30% of their base salary and commissions, the proceeds from which are used to purchase shares of Class A common stock at a price equal to the lesser of 85% of the closing market price on the exercise date or the grant date. For accounting purposes, the SPP is considered a compensatory plan such that the Company recognizes equity-based compensation expense based on the fair value of the options held by the employees to purchase the Company’s shares. Summary of Equity-Based Compensation Expense The Company recognized compensation expense of $27,167 and $27,217 for the six months ended June 30, 2021 and 2020, respectively. Amounts are included in general and administrative expense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t>
        </is>
      </c>
      <c r="B3" s="6" t="n">
        <v>376648</v>
      </c>
      <c r="C3" s="6" t="n">
        <v>316724</v>
      </c>
    </row>
    <row r="4">
      <c r="A4" s="4" t="inlineStr">
        <is>
          <t>Accounts receivable</t>
        </is>
      </c>
      <c r="B4" s="5" t="n">
        <v>214316</v>
      </c>
      <c r="C4" s="5" t="n">
        <v>221973</v>
      </c>
    </row>
    <row r="5">
      <c r="A5" s="4" t="inlineStr">
        <is>
          <t>Inventories</t>
        </is>
      </c>
      <c r="B5" s="5" t="n">
        <v>32948</v>
      </c>
      <c r="C5" s="5" t="n">
        <v>29247</v>
      </c>
    </row>
    <row r="6">
      <c r="A6" s="4" t="inlineStr">
        <is>
          <t>Prepaid and other current assets</t>
        </is>
      </c>
      <c r="B6" s="5" t="n">
        <v>18092</v>
      </c>
      <c r="C6" s="5" t="n">
        <v>12832</v>
      </c>
    </row>
    <row r="7">
      <c r="A7" s="4" t="inlineStr">
        <is>
          <t>Total current assets</t>
        </is>
      </c>
      <c r="B7" s="5" t="n">
        <v>642004</v>
      </c>
      <c r="C7" s="5" t="n">
        <v>580776</v>
      </c>
    </row>
    <row r="8">
      <c r="A8" s="4" t="inlineStr">
        <is>
          <t>Accounts receivable, non-current</t>
        </is>
      </c>
      <c r="B8" s="5" t="n">
        <v>75286</v>
      </c>
      <c r="C8" s="5" t="n">
        <v>71355</v>
      </c>
    </row>
    <row r="9">
      <c r="A9" s="4" t="inlineStr">
        <is>
          <t>Property, plant and equipment, net</t>
        </is>
      </c>
      <c r="B9" s="5" t="n">
        <v>199944</v>
      </c>
      <c r="C9" s="5" t="n">
        <v>189995</v>
      </c>
    </row>
    <row r="10">
      <c r="A10" s="4" t="inlineStr">
        <is>
          <t>Operating lease right-of-use asset</t>
        </is>
      </c>
      <c r="B10" s="5" t="n">
        <v>30378</v>
      </c>
      <c r="C10" s="5" t="n">
        <v>31176</v>
      </c>
    </row>
    <row r="11">
      <c r="A11" s="4" t="inlineStr">
        <is>
          <t>Other assets</t>
        </is>
      </c>
      <c r="B11" s="5" t="n">
        <v>12772</v>
      </c>
      <c r="C11" s="5" t="n">
        <v>11487</v>
      </c>
    </row>
    <row r="12">
      <c r="A12" s="4" t="inlineStr">
        <is>
          <t>Total assets</t>
        </is>
      </c>
      <c r="B12" s="5" t="n">
        <v>960384</v>
      </c>
      <c r="C12" s="5" t="n">
        <v>884789</v>
      </c>
    </row>
    <row r="13">
      <c r="A13" s="3" t="inlineStr">
        <is>
          <t>LIABILITIES AND EQUITY</t>
        </is>
      </c>
    </row>
    <row r="14">
      <c r="A14" s="4" t="inlineStr">
        <is>
          <t>Accounts payable</t>
        </is>
      </c>
      <c r="B14" s="5" t="n">
        <v>22638</v>
      </c>
      <c r="C14" s="5" t="n">
        <v>36848</v>
      </c>
    </row>
    <row r="15">
      <c r="A15" s="4" t="inlineStr">
        <is>
          <t>Accrued liabilities</t>
        </is>
      </c>
      <c r="B15" s="5" t="n">
        <v>98788</v>
      </c>
      <c r="C15" s="5" t="n">
        <v>100589</v>
      </c>
    </row>
    <row r="16">
      <c r="A16" s="4" t="inlineStr">
        <is>
          <t>Deferred revenue</t>
        </is>
      </c>
      <c r="B16" s="5" t="n">
        <v>24575</v>
      </c>
      <c r="C16" s="5" t="n">
        <v>26619</v>
      </c>
    </row>
    <row r="17">
      <c r="A17" s="4" t="inlineStr">
        <is>
          <t>Current portion of long-term debt</t>
        </is>
      </c>
      <c r="B17" s="5" t="n">
        <v>10681</v>
      </c>
      <c r="C17" s="5" t="n">
        <v>15664</v>
      </c>
    </row>
    <row r="18">
      <c r="A18" s="4" t="inlineStr">
        <is>
          <t>Other current liabilities</t>
        </is>
      </c>
      <c r="B18" s="5" t="n">
        <v>6814</v>
      </c>
      <c r="C18" s="5" t="n">
        <v>6821</v>
      </c>
    </row>
    <row r="19">
      <c r="A19" s="4" t="inlineStr">
        <is>
          <t>Total current liabilities</t>
        </is>
      </c>
      <c r="B19" s="5" t="n">
        <v>163496</v>
      </c>
      <c r="C19" s="5" t="n">
        <v>186541</v>
      </c>
    </row>
    <row r="20">
      <c r="A20" s="4" t="inlineStr">
        <is>
          <t>Long-term debt, net of current portion</t>
        </is>
      </c>
      <c r="B20" s="5" t="n">
        <v>733414</v>
      </c>
      <c r="C20" s="5" t="n">
        <v>392939</v>
      </c>
    </row>
    <row r="21">
      <c r="A21" s="4" t="inlineStr">
        <is>
          <t>Operating lease liabilities, net of current portion</t>
        </is>
      </c>
      <c r="B21" s="5" t="n">
        <v>26584</v>
      </c>
      <c r="C21" s="5" t="n">
        <v>27771</v>
      </c>
    </row>
    <row r="22">
      <c r="A22" s="4" t="inlineStr">
        <is>
          <t>Other long-term liabilities</t>
        </is>
      </c>
      <c r="B22" s="5" t="n">
        <v>2814</v>
      </c>
      <c r="C22" s="5" t="n">
        <v>43400</v>
      </c>
    </row>
    <row r="23">
      <c r="A23" s="4" t="inlineStr">
        <is>
          <t>Total liabilities</t>
        </is>
      </c>
      <c r="B23" s="5" t="n">
        <v>926308</v>
      </c>
      <c r="C23" s="5" t="n">
        <v>650651</v>
      </c>
    </row>
    <row r="24">
      <c r="A24" s="4" t="inlineStr">
        <is>
          <t>Commitment and contingencies</t>
        </is>
      </c>
      <c r="B24" s="4" t="inlineStr">
        <is>
          <t xml:space="preserve"> </t>
        </is>
      </c>
      <c r="C24" s="4" t="inlineStr">
        <is>
          <t xml:space="preserve"> </t>
        </is>
      </c>
    </row>
    <row r="25">
      <c r="A25" s="3" t="inlineStr">
        <is>
          <t>Equity</t>
        </is>
      </c>
    </row>
    <row r="26">
      <c r="A26" s="4" t="inlineStr">
        <is>
          <t>Additional paid-in-capital</t>
        </is>
      </c>
      <c r="B26" s="5" t="n">
        <v>433927</v>
      </c>
      <c r="C26" s="5" t="n">
        <v>483393</v>
      </c>
    </row>
    <row r="27">
      <c r="A27" s="4" t="inlineStr">
        <is>
          <t>Accumulated other comprehensive loss</t>
        </is>
      </c>
      <c r="B27" s="5" t="n">
        <v>-128</v>
      </c>
      <c r="C27" s="5" t="n">
        <v>-102</v>
      </c>
    </row>
    <row r="28">
      <c r="A28" s="4" t="inlineStr">
        <is>
          <t>Accumulated deficit</t>
        </is>
      </c>
      <c r="B28" s="5" t="n">
        <v>-238668</v>
      </c>
      <c r="C28" s="5" t="n">
        <v>-192879</v>
      </c>
    </row>
    <row r="29">
      <c r="A29" s="4" t="inlineStr">
        <is>
          <t>Noncontrolling interest</t>
        </is>
      </c>
      <c r="B29" s="5" t="n">
        <v>-178714</v>
      </c>
      <c r="C29" s="5" t="n">
        <v>-73932</v>
      </c>
    </row>
    <row r="30">
      <c r="A30" s="4" t="inlineStr">
        <is>
          <t>Warrants</t>
        </is>
      </c>
      <c r="B30" s="5" t="n">
        <v>17620</v>
      </c>
      <c r="C30" s="5" t="n">
        <v>17620</v>
      </c>
    </row>
    <row r="31">
      <c r="A31" s="4" t="inlineStr">
        <is>
          <t>Total equity</t>
        </is>
      </c>
      <c r="B31" s="5" t="n">
        <v>34076</v>
      </c>
      <c r="C31" s="5" t="n">
        <v>234138</v>
      </c>
    </row>
    <row r="32">
      <c r="A32" s="4" t="inlineStr">
        <is>
          <t>Total liabilities and equity</t>
        </is>
      </c>
      <c r="B32" s="5" t="n">
        <v>960384</v>
      </c>
      <c r="C32" s="5" t="n">
        <v>884789</v>
      </c>
    </row>
    <row r="33">
      <c r="A33" s="4" t="inlineStr">
        <is>
          <t>Common Class A</t>
        </is>
      </c>
    </row>
    <row r="34">
      <c r="A34" s="3" t="inlineStr">
        <is>
          <t>Equity</t>
        </is>
      </c>
    </row>
    <row r="35">
      <c r="A35" s="4" t="inlineStr">
        <is>
          <t>Common stock</t>
        </is>
      </c>
      <c r="B35" s="5" t="n">
        <v>12</v>
      </c>
      <c r="C35" s="5" t="n">
        <v>11</v>
      </c>
    </row>
    <row r="36">
      <c r="A36" s="4" t="inlineStr">
        <is>
          <t>Common Class B</t>
        </is>
      </c>
    </row>
    <row r="37">
      <c r="A37" s="3" t="inlineStr">
        <is>
          <t>Equity</t>
        </is>
      </c>
    </row>
    <row r="38">
      <c r="A38" s="4" t="inlineStr">
        <is>
          <t>Common stock</t>
        </is>
      </c>
      <c r="B38" s="6" t="n">
        <v>27</v>
      </c>
      <c r="C38"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Basic earnings per share of Class A common stock is computed by dividing net loss attributable to SDC Inc. by the weighted-average number of shares of Class A common stock outstanding during the period. Diluted earnings per share of Class A common stock is computed by dividing net loss attributable to SDC Inc., adjusted for the assumed exchange of all potentially dilutive LLC Units for Class A common stock, by the weighted-average number of shares of Class A common stock outstanding adjusted to give effect to potentially dilutive elements. Prior to the IPO, the SDC Financial membership structure included Pre-IPO Units, some of which were profits interests. The Company analyzed the calculation of earnings per unit for periods prior to the IPO and determined that it resulted in values that would not be meaningful to the users of these condensed consolidated financial statements. The following table sets forth reconciliations of the numerators and denominators used to compute basic and diluted earnings (loss) per share of Class A common stock: Three Months Ended June 30, Six Months Ended June 30, 2021 2020 2021 2020 Numerator: Net loss $ (55,257) $ (94,666) $ (150,902) $ (202,066) Less: Net loss attributable to noncontrolling interests subsequent to the Reorganization Transactions (38,377) (67,867) (105,113) (146,017) Net loss attributable to SDC Inc. - basic (16,880) (26,799) (45,789) (56,049) Add: Reallocation of net loss attributable to noncontrolling interests after the Reorganization Transactions from the assumed exchange of LLC Units for Class A common stock (38,377) (67,867) (105,113) (146,017) Net loss attributable to SDC Inc. - diluted $ (55,257) $ (94,666) $ (150,902) $ (202,066) Denominator: Weighted average shares of Class A common stock outstanding - basic 118,344,050 109,048,411 117,656,599 106,819,870 Add: Dilutive effects as shown separately below LLC Units that are exchangeable for Class A common stock 269,265,627 276,084,892 269,589,521 277,672,758 Weighted average shares of Class A common stock outstanding - diluted 387,609,677 385,133,303 387,246,120 384,492,628 Earnings (loss) per share of Class A common stock outstanding - basic $ (0.14) $ (0.25) $ (0.39) $ (0.52) Earnings (loss) per share of Class A common stock outstanding - diluted $ (0.14) $ (0.25) $ (0.39) $ (0.53) Shares of the Company’s Class B common stock do not participate in the earnings or losses of the Company and are therefore not participating securities. As such, separate presentation of basic and diluted earnings (loss) per share of Class B common stock under the two-class method has not been presented. Due to their anti-dilutive effect, the following securities have been excluded from diluted net earnings (loss) per share in the periods presented: Three Months Ended June 30, Six Months Ended June 30, 2021 2020 2021 2020 Options 1,729,339 1,679,339 1,729,339 1,679,339 Restricted Stock Units 5,811,738 6,037,826 5,811,738 6,037,826 Warrants 3,889,575 3,889,575 3,889,575 3,889,575 Shares issuable under the Notes (if converted method) (1) 41,389,822 — 41,389,822 — (1) In connection with the issuance of the Notes, the Company entered into Capped Call Transactions, which were not included for purposes of calculating the number of diluted shares outstanding, as their effect would have been anti-dilutive. The Capped Call Transactions are expected to reduce the potential dilution to the Company’s common stock (or, in the event a conversion of the Notes is settled in cash, to reduce its cash payment obligation) in the event that at the time of conversion of the Notes the Company’s common stock price exceeds the conversion price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The Company has a defined contribution retirement plan under Section 401(k) of the Internal Revenue Code of 1986, as amended, that covers substantially all U.S. employees who meet minimum age and service requirements and allows participants to defer a portion of their annual compensation on a pre-tax basis, subject to federal limits. For the six months ended June 30, 2021 and 2020, the Company matched (i) 100% of employees’ salary deferral contributions up to 3% and (ii) 50% of employees’ salary deferral contributions from 3% to 5% of employees’ eligible compensation. The Company contributed $1,600 and $1,661 to the 401(k) plan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Products and Services The Company purchased legal services from a law firm where a partner is an immediate family member of an executive officer and director of the Company. Fees paid for services totaled $3,262 and $2,544 for the six months ended June 30, 2021 and 2020, respectively. In February 2020, the Company completed the purchase of a private aircraft from Camelot SI Leasing, LLC, an entity indirectly under common control with Camelot, for $3,400, the appraised value of the aircraft. Distribution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In the ordinary course of conducting its business, the Company is involved, from time to time, in various contractual, product liability, intellectual property, and other claims and disputes incidental to its business. Litigation is subject to many uncertainties, the outcome of individual litigated matters is not predictable with assurance, and it is reasonably possible that some of these matters may be decided unfavorably to the Company. In addition, the Company periodically receives communications from state and federal regulatory and similar agencies inquiring about the nature of its business activities, licensing of professionals providing services, and similar matters. Such matters are routinely concluded with no financial or operational impact on the Company. From September to December 2019, a number of purported stockholder class action complaints were filed in the U.S. District Court for the Middle District of Tennessee and in state courts in Tennessee, Michigan and New York against the Company, members of the Company’s board of directors, certain of its current officers, and the underwriters of its IPO. The following complaints have been filed to date: Mancour v. SmileDirectClub, Inc., 19-1169-IV (TN Chancery Court filed 9/27/19), Vang v. SmileDirectClub, Inc., 19c2316 (TN Circuit Court filed 9/30/19), Fernandez v. SmileDirectClub, Inc., 19c2371 (TN Circuit Court filed 10/4/19), Wei Wei v. SmileDirectClub, Inc., 19-1254-III (TN Chancery Court filed 10/18/19), Andre v. SmileDirectClub, Inc., 19-cv-12883 (E.D. Mich. filed 10/2/19), Ginsberg v. SmileDirectClub, Inc., 19-cv-09794 (S.D.N.Y. filed 10/23/19), Franchi v. SmileDirectClub, Inc., 19- cv-962 (M.D. Tenn. filed 10/29/19), Nurlybayev v. SmileDirectClub, Inc., 19-177527-CB (Oakland County, MI Circuit Court filed 10/30/19), Sasso v. Katzman, et al., No. 657557/2019 (NY Supreme Court filed 12/18/19), Nurlybayev v. SmileDirectClub, Inc., No. 652603/2020 (Supreme Ct. N.Y. Cty. filed June 19, 2020). The complaints all allege, among other things, that the registration statement filed with the SEC on August 16, 2019, and accompanying amendments, and the Prospectus filed with the SEC on September 13, 2019, in connection with the Company’s initial public offering were inaccurate and misleading, contained untrue statements of material facts, omitted to state other facts necessary to make the statements made not misleading, and omitted to state material facts required to be stated therein. The complaints seek unspecified money damages, other equitable relief, and attorneys’ fees and costs. All of the actions are in the preliminary stages. The Company denies any alleged wrongdoing and intends to vigorously defend against these actions. On March 31, 2021 the Plaintiffs filed an Amended Complaint. Defendants motion to dismiss the new complaint was due on or before May 14, 2021. In December 2019, the Fernandez, Vang, Mancour and Wei Wei actions were consolidated and re-captioned In re SmileDirectClub, Inc. Securities Litigation, 19-1169-IV (Davidson County, TN Chancery Court). Plaintiffs filed a consolidated amended complaint on December 20, 2019, and Defendants moved to stay or dismiss the action on February 10, 2020. On June 4, 2020, the court denied that motion. Defendants subsequently moved for permission to seek an interlocutory appeal of that decision. On June 22, 2020, the court granted that motion. On August 3, 2020, Defendants filed an application for interlocutory appeal with the court of appeals, which was denied. On September 21, 2020, Defendants filed an application for interlocutory appeal with the Tennessee Supreme Court, which was denied. On October 2, 2020, Plaintiffs moved for class certification, which Defendants opposed on January 25, 2021. On April 28, 2021, the court ruled in favor of the Plaintiffs class certification. The Company filed its notice of Appeal on April 28, 2021. All trial court proceedings are stayed during the pendency of the appeal. The Andre and Ginsberg actions were transferred to the U.S. District Court for the Middle District of Tennessee, where they were consolidated with the Franchi action. Plaintiffs filed a consolidated amended complaint on February 21, 2020, and Defendants moved to dismiss the action on March 23, 2020. That motion remains pending. While that motion was pending, the parties stipulated to allow Plaintiffs to file a further amended complaint, which Plaintiffs filed on March 31, 2021. Defendants’ motion to dismiss the new complaint was due on or before May 14, 2021. That motion was fully briefed as of July 19, 2021 and remains pending. In the Nurlybayev action, on January 10, 2020, the Defendants moved to dismiss or stay the entire action in favor of the related actions pending in Tennessee, which motion was granted and the case was dismissed on February 26, 2020. On June 19, 2020, Plaintiff Nurlybayev filed a substantially similar action in New York state court. On August 21, 2020, Defendants filed a motion to dismiss that action, which is fully briefed and remains pending. On August 21, 2020, Defendants filed a motion to dismiss that action, which the Court granted on May 25, 2021. Plaintiff has filed a notice of appeal. In the Sasso action, Plaintiff agreed to stay the action pending resolution of any motions to dismiss in any of the related actions. The Court so-ordered the parties’ stipulation to that effect on January 22, 2020. In November and December 2019 and March 2020, three stockholder derivative actions were filed against the members of the Company’s board of directors, certain of the Company’s current officers and related entities: Doris Shenwick Trust v. Katzman et al., C.A. No. 2019-0940-MTZ (filed Nov. 22, 2019); Harts v. Katzman et al., C.A No. 2019-1027-MTZ (filed Dec. 23, 2019); and Sammons v. Katzman et al., C.A No. 2020-0169-MTZ (Mar. 5, 2020). The three derivative actions were consolidated into In Re SmileDirectClub, Inc. Derivative Litigation, C.A. No. 2019-0940-MTZ (Delaware Chancery Court) and Plaintiffs filed a consolidated amended complaint on April 8, 2020. The consolidated complaint asserts claims against certain defendants for breaches of fiduciary duty, aiding and abetting those breaches, and unjust enrichment. The consolidated complaint seeks, among other things, disgorgement of allegedly unlawful profits from selling common stock and LLC Units. The Company has moved to dismiss the action. Briefing on the motion to dismiss was completed on November 6, 2020. A hearing on the motion to dismiss was held on February 17, 2021. On May 28, 2021, the Court granted the Company’s motion to dismiss. On June 24, 2021 the plaintiff’s filed their notice of appeal and on June 20, 2021 the Delaware Supreme Court issued the briefing schedule with appellants brief due on August 13, 2021. Some state dentistry boards have established new rules or interpreted existing rules in a manner that limits or restricts the Company’s ability to conduct its business as currently conducted in other states or have engaged in conduct so as to otherwise interfere with the Company’s ability to conduct its business. We have filed actions in federal court in Alabama, Georgia, and California against the state dental boards in those states, alleging violations by the dental boards of various laws, including the Sherman Act and the Commerce Clause. While a national orthodontic association has filed Amicus Briefs in support of the dental boards in both the Georgia and Alabama litigations and has filed a motion to do the same in California (which motion was denied), the FTC and DOJ have filed joint Amicus Briefs in support of the Company in both the Alabama and Georgia matters. The California matter was amended and an order of dismissal was entered on July 7, 2020. The Company filed notice of appeal on July 17, 2020 and oral argument was held on July 26, 2021. The appellate court has not yet issued its ruling. Both the Alabama and Georgia matters were then sent to the 11th Circuit Court of Appeals as a result of the dental boards in both states appealing the lower court’s decisions. Oral argument before the 11th Circuit Court of Appeals occurred in the Georgia matter on May 20, 2020 and in the Alabama matter on July 8, 2020. The FTC and DOJ participated in oral arguments in support of the Company. The DOJ’s antitrust chief presented in the Alabama matter. On August 11, 2020, the 11th Circuit Court of Appeals affirmed the Georgia district court’s denial of the board members’ motion to dismiss. On December 8, 2020, the 11th Circuit Court of Appeals voted to have a rehearing en banc. The FTC and DOJ filed an amicus and participated in oral argument that was held on February 23, 2021. On July 20, 2021 the 11th Circuit Court of Appeals ruled in the Company’s favor, finding that the Georgia Dental Board did not have an interlocutory right of appeal and therefore denied the Georgia Board’s appeal. On July 29, 2021, the 11th Circuit Court of Appeals also denied the Alabama Dental Board’s appeal. Both cases have now been remanded to the respective District Courts so that they can proceed accordingly into the discovery phase. In September 2019, a putative class action on behalf of a consumer and three orthodontists was brought against the Company in the U.S. District Court for the Middle District of Tennessee, Ciccio, et al. v. SmileDirectClub, LLC, et al., Case No. 3:19-cv-00845 (M.D. Tenn.). The Plaintiffs assert claims for breach of warranty, false advertising under the Lanham Act, common law fraud, and various state consumer protection statutes relating to the Company’s advertising. Following a proactive voluntary dismissal by the majority of consumer plaintiffs, one consumer has since sought to rejoin the Middle District of Tennessee litigation or, in the alternative, to intervene, which the Court granted. That ruling has been appealed, and the Court has stayed the consumer claims pending the appeal. Litigation is in the pleading stage and discovery as to the purported provider class has commenced. A preliminary Case Management Order has been entered setting trial for some time in March 2022. The Company denies any alleged wrongdoing and intends to defend against this action vigorously. In March 2019, a final arbitration award was issued in an arbitration proceeding brought by the Company alleging that one of our former members, Align, violated certain restrictive covenants set forth in its operating agreement. The arbitrator ruled that Align breached both the non-competition and confidentiality provisions of the Company’s operating agreement and that, as a result, Align was required to close its Invisalign Stores, return all of the Company’s confidential information, and sell its membership units to the Company or certain of its pre-IPO unitholders for an amount equal to the balance of Align’s capital account as of November 2017. The arbitrator also extended the non-competition period to which Align is subject through August of 2022 and prohibited Align from using the Company’s confidential information in any manner going forward. The Company paid Align $54,000, pursuant to a promissory note payable over 24 months through March 2021, in full redemption of Align’s membership units pursuant to this ruling. The ruling has been confirmed in its entirety in the circuit court of Cook County, Chicago, Illinois, but Align continued to object to the purchase price and repurchase documentation despite the arbitration ruling and its confirmation, and filed a subsequent arbitration proceeding disputing the $54,000 redemption amount and seeking an additional $43,400. Arbitration was held in December 2020. The arbitrator reached final decision in March 2021 and the Company paid Align the remaining amount of $43,400 (which it had reserved) plus accrued interest. In December 2020, a class action complaint was filed in the Illinois state court: Stacy Benbow et al. v. SmileDirectClub, Inc. et al., 2020 CH 07269 (Cook County Circuit Court filed 12/14/20). The complaint alleges violations of the Telephone Consumer Protection Act and seeks to represent a nationwide class of similarly situated persons. The complaint seeks injunctive relief, statutory damages, and attorneys’ fees and costs. A tentative settlement has been approved by the court and the Company has recorded an estimated loss of $4,800 related to such tentative settlement; however, additional court proceedings are necessary before the settlement is finalized. Notice to the class was sent on March 20, 2021, and final approval was set for May 19, 2021. On May 19, 2021, the final approval was granted by the Cook County Circuit Court. Tax Receivable Agreement As described in Note 8, the Company is a party to the Tax Receivable Agreement pursuant to which SDC Inc. is contractually committed to pay the Continuing LLC Members 85% of the amount of any tax benefits that SDC Inc. actually realizes, or in some cases is deemed to realize, as a result of certain transactions. The Company is not obligated to make any payments under the Tax Receivable Agreement until the tax benefits associated with the transactions that gave rise to the payments are realized. TRA Payments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it will not be required to make the related TRA Payments. During the three and six months ended June 30, 2021 and 2020, the Company recognized no liabilities relating to its obligations under the Tax Receivable Agreement, after concluding that it was not probable that the Company would have sufficient future taxable income over the term of the Tax Receivable Agreement to utilize the related tax benefits. There were no transactions subject to the Tax Receivable Agreement for which the Company recognized the related liability, as the Company concluded that it would not have sufficient future taxable income to utilize all of the related tax benefits. Other Tax Matters We operate in numerous jurisdictions in which taxing authorities may challenge our position with respect to income and non-income-based taxes. We routinely receive inquiries and may also from time to time receive challenges or assessments from these taxing authorities. With respect to non-income-based taxes, we recognize liabilities when we believe it is probable that amounts will be owed to the taxing authorities and such amounts are estimable. For example, in most countries we charge and remit Value Added Tax (“VAT”) when procuring goods and services, or providing services, within the normal course of business. VAT receivables are established in jurisdictions where input VAT exceeds output VAT and are recoverable through the filing of refund claims. These receivables have inherent audit and collection risks unique to the specific jurisdictions that evaluate our refund claims. We have received a challenge from a non-US taxing authority for VAT related to certain sales made and services provided by certain of the Company’s subsidiaries. The Company believes these transactions are exempt from VAT and has filed legal actions challenging the taxing authority’s application of VAT to them. Discussions on these matters are ongoing. The Company believes its interpretation of these VAT rules is appropriate, and that it will be successful in its challenge against the taxing authority’s assessments. Accordingly, the Company does not believe it is probable that it will incur a loss related to these matters. However, the interpretation and application of these VAT rules is an unsettled issue, and the resolution of tax and regulatory matters is unpredictable. If it is determined in these proceedings that VAT applies to some or all of these various transactions, the Company could incur a charge that ranges between zero and $10,000 for these matters, with the amount impacted by any interest and penalties associated with these matters and the amount, if any, of VAT the Company might subsequently recover from its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 provides aligner products. The Company’s chief operating decision maker views the operations and manages the business on a consolidated basis and, therefore, the Company has one operating segment, aligner products, for segment reporting purposes in accordance with ASC 280-10, “ Segment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 xml:space="preserve">Basis of Presentation and ConsolidationThe accompanying interim condensed consolidated financial statements have been prepared in accordance with United States generally accepted accounting principle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condensed or omitted. The results of operations for the interim period are not necessarily indicative of the results to be obtained for the full fiscal year. All significant intercompany balances and transactions are eliminated in consolidation. The interim condensed consolidated financial statements include the accounts of SDC Inc., which consolidates SDC Financial and its wholly-owned subsidiaries, as well as accounts of contractually affiliated professional corporations (“PCs”) managed by the Company. The interim condensed consolidated financial statements include the accounts of variable interest entities in which the Company is the primary beneficiary under the provisions of Accounting Standards Codification (‘‘ASC”) Topic 810, ‘ ‘ Consolidation. ” At June 30, 2021, the variable interest entities include 55 dentist owned PCs, and at December 31, 2020 the variable interest entities included 54 dentist owned PCs.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t>
        </is>
      </c>
    </row>
    <row r="5">
      <c r="A5" s="4" t="inlineStr">
        <is>
          <t>Management Use of Estimates</t>
        </is>
      </c>
      <c r="B5" s="4" t="inlineStr">
        <is>
          <t>Management Use of Estimates The preparation of the interim condensed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In connection with its credit facility with HPS Investment Partners, the Company issued warrants to certain affiliates of HPS Investment Partners. The warrants were recorded at fair value within equity on the interim condensed consolidated balance sheets using the Black-Scholes option pricing model (see Note 9).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t>
        </is>
      </c>
    </row>
    <row r="6">
      <c r="A6" s="4" t="inlineStr">
        <is>
          <t>Revenue Recognition</t>
        </is>
      </c>
      <c r="B6" s="4" t="inlineStr">
        <is>
          <t>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significant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SP.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and expected net collections, business and economic conditions, and other collection indicators. Management relies on the results of detailed reviews of historical write-offs and collections as a primary source of information in estimating the amount of contract consideration expected to be collected and implicit price concessions.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touch-up aligners, and retainers for international sales only which can occur at any time throughout the treatment plan (which is typically between five months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4 months. The Company’s accounts receivable related to the SmilePay financing program are reported at the amount expected to be collected on the interim condensed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doctor-prescribed impression kits to its customers as an alternative to an in-person visit at one of its SmileShops, popup locations, or Partner Network locations, comprised of affiliated dentist and orthodontist office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for domestic sales. The Company determined that the transfer of control for these performance obligations occurs as the title of such products passes to the customer or retail partner. Shipping and Handling Costs Shipping and handling charges are recorded in cost of revenues in the condensed consolidated statements of operations upon shipment. The Company incurred approximately $5,768, $12,677, $5,961 and $11,352 in outsourced shipping expenses for the three and six months ended June 30, 2021 and 2020,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t>
        </is>
      </c>
    </row>
    <row r="7">
      <c r="A7" s="4" t="inlineStr">
        <is>
          <t>Allowance for credit losses</t>
        </is>
      </c>
      <c r="B7" s="4" t="inlineStr">
        <is>
          <t xml:space="preserve">Allowance for credit losses: The Company records an expense to maintain an allowance for credit losses that result from the failure or inability of its members or other partners to make required payments deemed collectible when the product was delivered. When determining the allowances for member receivables, the Company considers the probability of recoverability of accounts receivable based on past experience, taking into account current collection trends and general economic factors, including bankruptcy rates. The Company also considers future economic trends in its estimation of expected credit losses over the lifetime of the asset. Credit risks are assessed based on historical write-offs, cancellations, and adjustments, net of recoveries, as well as an analysis of the aged accounts receivable balances. Accounts receivable may be fully reserved for </t>
        </is>
      </c>
    </row>
    <row r="8">
      <c r="A8" s="4" t="inlineStr">
        <is>
          <t>Marketing and Selling, General and Administrative Expenses</t>
        </is>
      </c>
      <c r="B8" s="4" t="inlineStr">
        <is>
          <t>Marketing and Selling Expenses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t>
        </is>
      </c>
    </row>
    <row r="9">
      <c r="A9" s="4" t="inlineStr">
        <is>
          <t>Depreciation and Amortization</t>
        </is>
      </c>
      <c r="B9" s="4" t="inlineStr">
        <is>
          <t>Depreciation and Amortization Depreciation includes expenses related to the Company’s property, plant and equipment, including capital leases. Amortization includes expenses related to definite-lived intangible assets and capitalized software. Depreciation and amortization is calculated using the straight-line method over the useful lives of the related assets, ranging from three</t>
        </is>
      </c>
    </row>
    <row r="10">
      <c r="A10" s="4" t="inlineStr">
        <is>
          <t>Fair Value of Financial Instruments</t>
        </is>
      </c>
      <c r="B10" s="4" t="inlineStr">
        <is>
          <t>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is>
      </c>
    </row>
    <row r="11">
      <c r="A11" s="4" t="inlineStr">
        <is>
          <t>Derivatives Financial Instruments</t>
        </is>
      </c>
      <c r="B11" s="4" t="inlineStr">
        <is>
          <t xml:space="preserve">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e Company had no outstanding derivatives at June 30, 2021 or December 31, 2020; however, the Company may enter into derivative contracts that are intended to economically hedge a </t>
        </is>
      </c>
    </row>
    <row r="12">
      <c r="A12" s="4" t="inlineStr">
        <is>
          <t>Certain Risks and Uncertainties</t>
        </is>
      </c>
      <c r="B12" s="4" t="inlineStr">
        <is>
          <t>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June 30, 2021 or December 31, 2020, or net revenue for the three and six months ended June 30, 2021 and 2020.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t>
        </is>
      </c>
    </row>
    <row r="13">
      <c r="A13" s="4" t="inlineStr">
        <is>
          <t>Cash</t>
        </is>
      </c>
      <c r="B13" s="4" t="inlineStr">
        <is>
          <t>Cash Cash consists of all highly liquid investments with original maturities of less than three months. Cash is held in various financial institutions in the U.S. and internationally.</t>
        </is>
      </c>
    </row>
    <row r="14">
      <c r="A14" s="4" t="inlineStr">
        <is>
          <t>Inventories</t>
        </is>
      </c>
      <c r="B14" s="4" t="inlineStr">
        <is>
          <t>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t>
        </is>
      </c>
    </row>
    <row r="15">
      <c r="A15" s="4" t="inlineStr">
        <is>
          <t>Property, Plant and Equipment, net</t>
        </is>
      </c>
      <c r="B15" s="4" t="inlineStr">
        <is>
          <t>Property, Plant and Equipment, Net Property, plant and equipment are stated at cost less accumulated depreciation and amortization.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condensed consolidated statements of operations.</t>
        </is>
      </c>
    </row>
    <row r="16">
      <c r="A16" s="4" t="inlineStr">
        <is>
          <t>Leases</t>
        </is>
      </c>
      <c r="B16" s="4" t="inlineStr">
        <is>
          <t>Leases On January 1, 2020, the Company adopted the new leases standard using the modified retrospective transition method, which requires that it recognizes leases differently pre- and post-adoption. See “Recently Adopted Accounting Pronouncements—ASU No. 2016-02” below for more information. The Company categorizes leases at their inception as either operating or finance leases. Lease agreements cover certain retail locations, office space, warehouse, manufacturing and distribution space and equipment. Operating leases are included in operating lease right-of-use assets, other current liabilities, and long-term right-of-use operating lease obligations in the condensed consolidated balance sheets. Finance leases are included in property, plant and equipment, net, current portion of long-term debt, and long-term debt. Leased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a secured incremental borrowing rate as the discount rate for determining the present value of lease payments when the rate implicit in the contract is not readily determinable. Leases that have a term of twelve months or less upon commencement date are considered short-term in nature. Accordingly, short-term leases are not included on the condensed consolidated balance sheets and are expensed on a straight-line basis over the lease term, which commences on the date we have the right to control the property.</t>
        </is>
      </c>
    </row>
    <row r="17">
      <c r="A17" s="4" t="inlineStr">
        <is>
          <t>Internally Developed Software Costs</t>
        </is>
      </c>
      <c r="B17" s="4" t="inlineStr">
        <is>
          <t>Internally Developed Software Costs 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and maintenance costs are expensed as incurred. Capitalized software costs are included in property, plant and equipment in the condensed consolidated balance sheets and are amortized over a three-year period. During the three and six months ended June 30, 2021 and 2020, the Company capitalized $3,772, $3,627, $8,301 and $7,383, respectively, of internally developed software costs. Amortization expense for internally developed software was $3,568, $1,785, $6,747, and $3,282 for the three and six months ended June 30, 2021, and 2020, respectively.</t>
        </is>
      </c>
    </row>
    <row r="18">
      <c r="A18" s="4" t="inlineStr">
        <is>
          <t>Impairment</t>
        </is>
      </c>
      <c r="B18" s="4" t="inlineStr">
        <is>
          <t>Impairment The Company evaluates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fair value utilizing a discounted cash flow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t>
        </is>
      </c>
    </row>
    <row r="19">
      <c r="A19" s="4" t="inlineStr">
        <is>
          <t>Debt Issuance Costs</t>
        </is>
      </c>
      <c r="B19" s="4" t="inlineStr">
        <is>
          <t>Debt Issuance Costs The Company records debt issuance costs related to its term debt as direct deductions from the carrying amount of the debt. The costs are amortized to interest expense over the life of the debt using the effective interest method.</t>
        </is>
      </c>
    </row>
    <row r="20">
      <c r="A20" s="4" t="inlineStr">
        <is>
          <t>Income Taxes</t>
        </is>
      </c>
      <c r="B20" s="4" t="inlineStr">
        <is>
          <t>Income Taxes SDC Inc. is the managing member of SDC Financial and, as a result, consolidates the financial results of SDC Financial in the condensed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condensed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condensed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 In connection with the Reorganization Transactions and the IPO, the Company entered into a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by Continuing LLC Members and (b) tax benefits related to imputed interest deemed to be paid by SDC Inc. as a result of the Tax Receivable Agreement. The Company recognizes this contingent liability in its condensed consolidated financial statements when amounts become probable as to incurrence and estimable in amount.</t>
        </is>
      </c>
    </row>
    <row r="21">
      <c r="A21" s="4" t="inlineStr">
        <is>
          <t>Recent Accounting Pronouncements</t>
        </is>
      </c>
      <c r="B21" s="4" t="inlineStr">
        <is>
          <t xml:space="preserve">Recently Adopted Accounting Pronouncements In January 2021 the Company adopted FASB ASU 2016-13, “ Financial Instruments—Credit Losses ”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Credit Losses ,” which clarifies the scope of guidance in the ASU 2016-13. The adoption of this standard did not have a material impact on the Company’s condensed consolidated financial statements and related disclosures. In January 2021, the Company adopted FASB ASU 2019-12, " Income Taxes (Topic 740): Simplifying the Accounting for Income Taxes ." This standard simplified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d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e Company adopted the provisions of this guidance effective January 1, 2021 using the modified retrospective method of adoption which required no cumulative-effect adjustment to retained earnings as of the beginning of the period. In January 2021, the Company adopted FASB ASU 2020-06, “ Accounting for Convertible Instruments and Contracts in an Entity's Own Equity ,” which eliminates most of the guidance in Subtopic 470-20 that requires separate accounting f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by Product</t>
        </is>
      </c>
      <c r="B4" s="4" t="inlineStr">
        <is>
          <t xml:space="preserve">The following table summarizes revenue recognized for each product sold by the Company: Three Months Ended June 30, Six Months Ended June 30, 2021 2020 2021 2020 Aligner revenue, net of implicit price concessions $ 142,854 $ 77,897 $ 310,317 $ 248,832 Financing revenue, net of implicit price concessions 11,594 12,664 22,253 25,386 Retainers and other products revenue 19,733 16,512 41,072 29,505 Total revenue $ 174,181 $ 107,073 $ 373,642 $ 303,723 Implicit price concessions included in total revenue $ 11,963 $ 11,319 $ 26,491 $ 34,688 </t>
        </is>
      </c>
    </row>
    <row r="5">
      <c r="A5" s="4" t="inlineStr">
        <is>
          <t>Accounts Receivable, Allowance for Credit Loss</t>
        </is>
      </c>
      <c r="B5" s="4" t="inlineStr">
        <is>
          <t xml:space="preserve">Activity in the allowance for credit losses of receivables was as follows: Accounts Receivable Allowance for Credit Losses Balance at January 1, 2021 $ 39,448 Current period provision for expected credit losses 13,884 Write-offs and other adjustments charged against the allowance, net of recoveries (17,085) Balance at March 31, 2021 $ 36,247 Current period provision for expected credit losses 11,936 Write-offs and other adjustments charged against the allowance, net of recoveries (12,405) Balance at June 30, 2021 $ 35,778 </t>
        </is>
      </c>
    </row>
    <row r="6">
      <c r="A6" s="4" t="inlineStr">
        <is>
          <t>Schedule of Depreciation and Amortization</t>
        </is>
      </c>
      <c r="B6" s="4" t="inlineStr">
        <is>
          <t xml:space="preserve">Depreciation and amortization by financial statement line item were as follows: Three Months Ended June 30, Six Months Ended June 30, 2021 2020 2021 2020 Cost of revenues $ 6,879 $ 5,887 $ 13,929 $ 11,441 Marketing and selling expenses 1,473 1,628 3,044 3,271 General and administrative expenses 8,357 6,401 16,196 10,645 Total $ 16,709 $ 13,916 $ 33,169 $ 25,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ies are comprised of the following: June 30, December 31, 2021 2020 Raw materials $ 13,284 $ 10,059 Finished goods 19,664 19,188 Total inventories $ 32,948 $ 29,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Prepaid and Other Assets</t>
        </is>
      </c>
      <c r="B4" s="4" t="inlineStr">
        <is>
          <t xml:space="preserve">Prepaid and other assets are comprised of the following: June 30, December 31, 2021 2020 Prepaid expenses $ 14,905 $ 9,315 Deposits to vendors 2,371 2,111 Other 816 1,406 Total prepaid and other current assets $ 18,092 $ 12,832 Prepaid expenses, non-current $ 2,475 $ 2,583 Deposits to vendors, non-current 1,043 1,018 Indefinite-lived intangible assets 7,069 6,692 Other intangible assets, net 1,175 184 Investments 1,010 1,010 Total other assets $ 12,772 $ 11,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bandonment, Impairment of Long-Lived Assets and Store Closure and Other Related Charges (Tables)</t>
        </is>
      </c>
      <c r="B1" s="2" t="inlineStr">
        <is>
          <t>6 Months Ended</t>
        </is>
      </c>
    </row>
    <row r="2">
      <c r="B2" s="2" t="inlineStr">
        <is>
          <t>Jun. 30, 2021</t>
        </is>
      </c>
    </row>
    <row r="3">
      <c r="A3" s="3" t="inlineStr">
        <is>
          <t>Restructuring and Related Activities [Abstract]</t>
        </is>
      </c>
    </row>
    <row r="4">
      <c r="A4" s="4" t="inlineStr">
        <is>
          <t>Schedule of Restructuring Charges</t>
        </is>
      </c>
      <c r="B4" s="4" t="inlineStr">
        <is>
          <t xml:space="preserve">The following table summarizes restructuring charges for the periods presented: Three Months Ended June 30, Six Months Ended June 30, 2021 2020 2021 2020 Lease abandonment and impairment of long-lived assets: Impairment of property, plant and equipment $ — $ 16,747 $ — $ 16,747 Impairment of right of use asset — 7,886 — 7,886 $ — $ 24,633 $ — $ 24,633 Store closure and other related charges: Short-term lease termination fees $ — $ 3,823 $ — $ 3,823 Other expenses 536 653 1,664 653 $ 536 $ 4,476 $ 1,664 $ 4,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Class A</t>
        </is>
      </c>
    </row>
    <row r="3">
      <c r="A3" s="4" t="inlineStr">
        <is>
          <t>Common stock, par value (USD per share)</t>
        </is>
      </c>
      <c r="B3" s="7" t="n">
        <v>0.0001</v>
      </c>
      <c r="C3" s="7" t="n">
        <v>0.0001</v>
      </c>
    </row>
    <row r="4">
      <c r="A4" s="4" t="inlineStr">
        <is>
          <t>Common stock, shares issued (in shares)</t>
        </is>
      </c>
      <c r="B4" s="5" t="n">
        <v>118672409</v>
      </c>
      <c r="C4" s="5" t="n">
        <v>115429319</v>
      </c>
    </row>
    <row r="5">
      <c r="A5" s="4" t="inlineStr">
        <is>
          <t>Common stock, shares outstanding (in shares)</t>
        </is>
      </c>
      <c r="B5" s="5" t="n">
        <v>118672409</v>
      </c>
      <c r="C5" s="5" t="n">
        <v>115429319</v>
      </c>
    </row>
    <row r="6">
      <c r="A6" s="4" t="inlineStr">
        <is>
          <t>Common Class B</t>
        </is>
      </c>
    </row>
    <row r="7">
      <c r="A7" s="4" t="inlineStr">
        <is>
          <t>Common stock, par value (USD per share)</t>
        </is>
      </c>
      <c r="B7" s="7" t="n">
        <v>0.0001</v>
      </c>
      <c r="C7" s="7" t="n">
        <v>0.0001</v>
      </c>
    </row>
    <row r="8">
      <c r="A8" s="4" t="inlineStr">
        <is>
          <t>Common stock, shares issued (in shares)</t>
        </is>
      </c>
      <c r="B8" s="5" t="n">
        <v>269243501</v>
      </c>
      <c r="C8" s="5" t="n">
        <v>270908566</v>
      </c>
    </row>
    <row r="9">
      <c r="A9" s="4" t="inlineStr">
        <is>
          <t>Common stock, shares outstanding (in shares)</t>
        </is>
      </c>
      <c r="B9" s="5" t="n">
        <v>269243501</v>
      </c>
      <c r="C9" s="5" t="n">
        <v>270908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Property, plant and equipment were comprised of the following: June 30, December 31, 2021 2020 Lab and SmileShop equipment $ 122,412 $ 116,340 Computer equipment and software 125,460 91,595 Leasehold improvements 26,184 25,721 Furniture and fixtures 13,732 13,627 Vehicles 7,877 6,266 Construction in progress 31,482 31,796 327,147 285,345 Less: accumulated depreciation (127,203) (95,350) Property, plant and equipment, net $ 199,944 $ 189,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were comprised of the following: June 30, December 31, 2021 2020 Accrued marketing and selling costs $ 32,113 $ 19,236 Accrued payroll and payroll related expenses 19,961 27,912 Accrued sales tax and related costs 7,349 14,877 Other 39,365 38,564 Total accrued liabilities $ 98,788 $ 100,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Provision</t>
        </is>
      </c>
      <c r="B4" s="4" t="inlineStr">
        <is>
          <t xml:space="preserve">The income tax provision was as follows: Three Months Ended June 30, Six Months Ended June 30, 2021 2020 2021 2020 Current: Federal $ (271) $ (1,698) $ 320 $ — State 47 225 640 158 Foreign 199 140 598 340 Current income tax provision $ (25) $ (1,333) $ 1,558 $ 498 Deferred: Federal $ — $ — $ — $ — State 13 (86) 137 57 Foreign — — — — Deferred income tax provision $ 13 $ (86) $ 137 $ 57 Total income tax provision $ (12) $ (1,419) $ 1,695 $ 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Debt and Capital Lease Obligations</t>
        </is>
      </c>
      <c r="B4" s="4" t="inlineStr">
        <is>
          <t xml:space="preserve">The Company’s debt and finance lease obligations are comprised of the following: June 30, December 31, 2021 2020 2026 Convertible Senior Notes, net of unamortized financing costs $20,275 and $0, respectively $ 727,225 $ — HPS Credit Facility, net of unamortized financing costs of $0 and $10,431, respectively — 381,942 Align redemption promissory note — 4,609 Finance lease obligations 16,870 22,052 Total debt 744,095 408,603 Less current portion (10,681) (15,664) Total long-term debt $ 733,414 $ 392,939 </t>
        </is>
      </c>
    </row>
    <row r="5">
      <c r="A5" s="4" t="inlineStr">
        <is>
          <t>Schedule of Maturities of Long-term Debt</t>
        </is>
      </c>
      <c r="B5" s="4" t="inlineStr">
        <is>
          <t xml:space="preserve">Annual future maturities of long-term debt, excluding finance lease obligations, and unamortized financing costs, are as follows: 2026 Convertible Senior Notes 2021 (remaining) $ — 2022 — 2023 — 2024 — 2025 — 2026 747,500 Total $ 74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Options activity was as follows during the six months ended June 30, 2021: Number of Weighted Weighted Aggregate Outstanding at December 31, 2020 1,679,339 $ 23.00 8.7 $ — Granted 50,000 12.21 9.6 — Exercised — — — — Expired — — — — Forfeited — — — — Outstanding at June 30, 2021 1,729,339 $ 22.69 8.3 $ — Exercisable at June 30, 2021 298,908 $ 23.00 8.2 $ — </t>
        </is>
      </c>
    </row>
    <row r="5">
      <c r="A5" s="4" t="inlineStr">
        <is>
          <t>Schedule of Restricted Stock Unit Activity</t>
        </is>
      </c>
      <c r="B5" s="4" t="inlineStr">
        <is>
          <t xml:space="preserve">A summary of activity related to these RSUs is as follows: IBA RSUs Non-IBA RSUs Total RSUs Weighted Average Grant Date Fair Value RSUs outstanding, December 31, 2020 1,626,738 2,193,144 3,819,882 $ 16.68 Granted — 3,974,047 3,974,047 $ 11.50 Vested (934,272) (975,693) (1,909,965) $ 15.74 Forfeited — (72,226) (72,226) $ 10.63 RSUs outstanding, June 30, 2021 692,466 5,119,272 5,811,738 $ 1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loss) per share of Class A common stock: Three Months Ended June 30, Six Months Ended June 30, 2021 2020 2021 2020 Numerator: Net loss $ (55,257) $ (94,666) $ (150,902) $ (202,066) Less: Net loss attributable to noncontrolling interests subsequent to the Reorganization Transactions (38,377) (67,867) (105,113) (146,017) Net loss attributable to SDC Inc. - basic (16,880) (26,799) (45,789) (56,049) Add: Reallocation of net loss attributable to noncontrolling interests after the Reorganization Transactions from the assumed exchange of LLC Units for Class A common stock (38,377) (67,867) (105,113) (146,017) Net loss attributable to SDC Inc. - diluted $ (55,257) $ (94,666) $ (150,902) $ (202,066) Denominator: Weighted average shares of Class A common stock outstanding - basic 118,344,050 109,048,411 117,656,599 106,819,870 Add: Dilutive effects as shown separately below LLC Units that are exchangeable for Class A common stock 269,265,627 276,084,892 269,589,521 277,672,758 Weighted average shares of Class A common stock outstanding - diluted 387,609,677 385,133,303 387,246,120 384,492,628 Earnings (loss) per share of Class A common stock outstanding - basic $ (0.14) $ (0.25) $ (0.39) $ (0.52) Earnings (loss) per share of Class A common stock outstanding - diluted $ (0.14) $ (0.25) $ (0.39) $ (0.53)</t>
        </is>
      </c>
    </row>
    <row r="5">
      <c r="A5" s="4" t="inlineStr">
        <is>
          <t>Schedule of Antidilutive Securities Excluded from Computation of Earnings Per Share</t>
        </is>
      </c>
      <c r="B5" s="4" t="inlineStr">
        <is>
          <t>Due to their anti-dilutive effect, the following securities have been excluded from diluted net earnings (loss) per share in the periods presented: Three Months Ended June 30, Six Months Ended June 30, 2021 2020 2021 2020 Options 1,729,339 1,679,339 1,729,339 1,679,339 Restricted Stock Units 5,811,738 6,037,826 5,811,738 6,037,826 Warrants 3,889,575 3,889,575 3,889,575 3,889,575 Shares issuable under the Notes (if converted method) (1) 41,389,822 — 41,389,822 — (1) In connection with the issuance of the Notes, the Company entered into Capped Call Transactions, which were not included for purposes of calculating the number of diluted shares outstanding, as their effect would have been anti-dilutive. The Capped Call Transactions are expected to reduce the potential dilution to the Company’s common stock (or, in the event a conversion of the Notes is settled in cash, to reduce its cash payment obligation) in the event that at the time of conversion of the Notes the Company’s common stock price exceeds the conversion price of th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Organization and Basis of Presentation - Initial Public Offering (Details) - IPO $ / shares in Units, $ in Millions</t>
        </is>
      </c>
      <c r="B1" s="2" t="inlineStr">
        <is>
          <t>Sep. 16, 2019USD ($)$ / sharesshares</t>
        </is>
      </c>
    </row>
    <row r="2">
      <c r="A2" s="3" t="inlineStr">
        <is>
          <t>Subsidiary, Sale of Stock [Line Items]</t>
        </is>
      </c>
    </row>
    <row r="3">
      <c r="A3" s="4" t="inlineStr">
        <is>
          <t>Number of shares issued in transaction (in shares) | shares</t>
        </is>
      </c>
      <c r="B3" s="5" t="n">
        <v>58537000</v>
      </c>
    </row>
    <row r="4">
      <c r="A4" s="4" t="inlineStr">
        <is>
          <t>Price per share of stock sold (USD per share) | $ / shares</t>
        </is>
      </c>
      <c r="B4" s="6" t="n">
        <v>23</v>
      </c>
    </row>
    <row r="5">
      <c r="A5" s="4" t="inlineStr">
        <is>
          <t>Consideration received on sale of stock | $</t>
        </is>
      </c>
      <c r="B5" s="6" t="n">
        <v>1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and Basis of Presentation - Reorganization Transactions (Details)</t>
        </is>
      </c>
      <c r="B1" s="2" t="inlineStr">
        <is>
          <t>Sep. 17, 2019</t>
        </is>
      </c>
      <c r="C1" s="2" t="inlineStr">
        <is>
          <t>Sep. 16, 2019</t>
        </is>
      </c>
    </row>
    <row r="2">
      <c r="A2" s="4" t="inlineStr">
        <is>
          <t>Affiliated Entity | Tax Receivable Agreement</t>
        </is>
      </c>
    </row>
    <row r="3">
      <c r="A3" s="3" t="inlineStr">
        <is>
          <t>Noncontrolling Interest [Line Items]</t>
        </is>
      </c>
    </row>
    <row r="4">
      <c r="A4" s="4" t="inlineStr">
        <is>
          <t>Related party transaction rate</t>
        </is>
      </c>
      <c r="C4" s="4" t="inlineStr">
        <is>
          <t>85.00%</t>
        </is>
      </c>
    </row>
    <row r="5">
      <c r="A5" s="4" t="inlineStr">
        <is>
          <t>SDC Financial, LLC</t>
        </is>
      </c>
    </row>
    <row r="6">
      <c r="A6" s="3" t="inlineStr">
        <is>
          <t>Noncontrolling Interest [Line Items]</t>
        </is>
      </c>
    </row>
    <row r="7">
      <c r="A7" s="4" t="inlineStr">
        <is>
          <t>Ownership percentage</t>
        </is>
      </c>
      <c r="B7" s="4" t="inlineStr">
        <is>
          <t>26.90%</t>
        </is>
      </c>
    </row>
    <row r="8">
      <c r="A8" s="4" t="inlineStr">
        <is>
          <t>Continuing LLC Members | SDC Financial, LLC</t>
        </is>
      </c>
    </row>
    <row r="9">
      <c r="A9" s="3" t="inlineStr">
        <is>
          <t>Noncontrolling Interest [Line Items]</t>
        </is>
      </c>
    </row>
    <row r="10">
      <c r="A10" s="4" t="inlineStr">
        <is>
          <t>Ownership percentage</t>
        </is>
      </c>
      <c r="B10" s="4" t="inlineStr">
        <is>
          <t>73.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Basis of Presentation and Consolidation (Details) - variable_interest_entity</t>
        </is>
      </c>
      <c r="B1" s="2" t="inlineStr">
        <is>
          <t>Jun. 30, 2021</t>
        </is>
      </c>
      <c r="C1" s="2" t="inlineStr">
        <is>
          <t>Dec. 31, 2020</t>
        </is>
      </c>
    </row>
    <row r="2">
      <c r="A2" s="4" t="inlineStr">
        <is>
          <t>Variable Interest Entity, Primary Beneficiary</t>
        </is>
      </c>
    </row>
    <row r="3">
      <c r="A3" s="3" t="inlineStr">
        <is>
          <t>Variable Interest Entity [Line Items]</t>
        </is>
      </c>
    </row>
    <row r="4">
      <c r="A4" s="4" t="inlineStr">
        <is>
          <t>Variable interest entity, number of entities</t>
        </is>
      </c>
      <c r="B4" s="5" t="n">
        <v>55</v>
      </c>
      <c r="C4" s="5"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COVID-19 Pandemi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Restructuring costs and asset impairment Charges</t>
        </is>
      </c>
      <c r="C4" s="6" t="n">
        <v>29109</v>
      </c>
      <c r="E4" s="6" t="n">
        <v>29109</v>
      </c>
    </row>
    <row r="5">
      <c r="A5" s="4" t="inlineStr">
        <is>
          <t>Other store closure and related costs</t>
        </is>
      </c>
      <c r="B5" s="6" t="n">
        <v>536</v>
      </c>
      <c r="C5" s="6" t="n">
        <v>4476</v>
      </c>
      <c r="D5" s="6" t="n">
        <v>1664</v>
      </c>
      <c r="E5" s="6" t="n">
        <v>44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174181</v>
      </c>
      <c r="C3" s="6" t="n">
        <v>107073</v>
      </c>
      <c r="D3" s="6" t="n">
        <v>373642</v>
      </c>
      <c r="E3" s="6" t="n">
        <v>303723</v>
      </c>
    </row>
    <row r="4">
      <c r="A4" s="4" t="inlineStr">
        <is>
          <t>Cost of revenues</t>
        </is>
      </c>
      <c r="B4" s="5" t="n">
        <v>45860</v>
      </c>
      <c r="C4" s="5" t="n">
        <v>48776</v>
      </c>
      <c r="D4" s="5" t="n">
        <v>93821</v>
      </c>
      <c r="E4" s="5" t="n">
        <v>108553</v>
      </c>
    </row>
    <row r="5">
      <c r="A5" s="4" t="inlineStr">
        <is>
          <t>Gross profit</t>
        </is>
      </c>
      <c r="B5" s="5" t="n">
        <v>128321</v>
      </c>
      <c r="C5" s="5" t="n">
        <v>58297</v>
      </c>
      <c r="D5" s="5" t="n">
        <v>279821</v>
      </c>
      <c r="E5" s="5" t="n">
        <v>195170</v>
      </c>
    </row>
    <row r="6">
      <c r="A6" s="4" t="inlineStr">
        <is>
          <t>Marketing and selling expenses</t>
        </is>
      </c>
      <c r="B6" s="5" t="n">
        <v>95943</v>
      </c>
      <c r="C6" s="5" t="n">
        <v>34518</v>
      </c>
      <c r="D6" s="5" t="n">
        <v>193066</v>
      </c>
      <c r="E6" s="5" t="n">
        <v>176842</v>
      </c>
    </row>
    <row r="7">
      <c r="A7" s="4" t="inlineStr">
        <is>
          <t>General and administrative expenses</t>
        </is>
      </c>
      <c r="B7" s="5" t="n">
        <v>85042</v>
      </c>
      <c r="C7" s="5" t="n">
        <v>68689</v>
      </c>
      <c r="D7" s="5" t="n">
        <v>166120</v>
      </c>
      <c r="E7" s="5" t="n">
        <v>159718</v>
      </c>
    </row>
    <row r="8">
      <c r="A8" s="4" t="inlineStr">
        <is>
          <t>Lease abandonment and impairment of long-lived assets</t>
        </is>
      </c>
      <c r="B8" s="5" t="n">
        <v>0</v>
      </c>
      <c r="C8" s="5" t="n">
        <v>24633</v>
      </c>
      <c r="D8" s="5" t="n">
        <v>0</v>
      </c>
      <c r="E8" s="5" t="n">
        <v>24633</v>
      </c>
    </row>
    <row r="9">
      <c r="A9" s="4" t="inlineStr">
        <is>
          <t>Other store closure and related costs</t>
        </is>
      </c>
      <c r="B9" s="5" t="n">
        <v>536</v>
      </c>
      <c r="C9" s="5" t="n">
        <v>4476</v>
      </c>
      <c r="D9" s="5" t="n">
        <v>1664</v>
      </c>
      <c r="E9" s="5" t="n">
        <v>4476</v>
      </c>
    </row>
    <row r="10">
      <c r="A10" s="4" t="inlineStr">
        <is>
          <t>Loss from operations</t>
        </is>
      </c>
      <c r="B10" s="5" t="n">
        <v>-53200</v>
      </c>
      <c r="C10" s="5" t="n">
        <v>-74019</v>
      </c>
      <c r="D10" s="5" t="n">
        <v>-81029</v>
      </c>
      <c r="E10" s="5" t="n">
        <v>-170499</v>
      </c>
    </row>
    <row r="11">
      <c r="A11" s="4" t="inlineStr">
        <is>
          <t>Interest expense</t>
        </is>
      </c>
      <c r="B11" s="5" t="n">
        <v>1939</v>
      </c>
      <c r="C11" s="5" t="n">
        <v>10050</v>
      </c>
      <c r="D11" s="5" t="n">
        <v>19505</v>
      </c>
      <c r="E11" s="5" t="n">
        <v>14072</v>
      </c>
    </row>
    <row r="12">
      <c r="A12" s="4" t="inlineStr">
        <is>
          <t>Loss on extinguishment of debt</t>
        </is>
      </c>
      <c r="B12" s="5" t="n">
        <v>0</v>
      </c>
      <c r="C12" s="5" t="n">
        <v>13781</v>
      </c>
      <c r="D12" s="5" t="n">
        <v>47631</v>
      </c>
      <c r="E12" s="5" t="n">
        <v>13781</v>
      </c>
    </row>
    <row r="13">
      <c r="A13" s="4" t="inlineStr">
        <is>
          <t>Other expense (income)</t>
        </is>
      </c>
      <c r="B13" s="5" t="n">
        <v>130</v>
      </c>
      <c r="C13" s="5" t="n">
        <v>-1765</v>
      </c>
      <c r="D13" s="5" t="n">
        <v>1042</v>
      </c>
      <c r="E13" s="5" t="n">
        <v>3159</v>
      </c>
    </row>
    <row r="14">
      <c r="A14" s="4" t="inlineStr">
        <is>
          <t>Net loss before provision for income tax expense (benefit)</t>
        </is>
      </c>
      <c r="B14" s="5" t="n">
        <v>-55269</v>
      </c>
      <c r="C14" s="5" t="n">
        <v>-96085</v>
      </c>
      <c r="D14" s="5" t="n">
        <v>-149207</v>
      </c>
      <c r="E14" s="5" t="n">
        <v>-201511</v>
      </c>
    </row>
    <row r="15">
      <c r="A15" s="4" t="inlineStr">
        <is>
          <t>Provision for income tax expense (benefit)</t>
        </is>
      </c>
      <c r="B15" s="5" t="n">
        <v>-12</v>
      </c>
      <c r="C15" s="5" t="n">
        <v>-1419</v>
      </c>
      <c r="D15" s="5" t="n">
        <v>1695</v>
      </c>
      <c r="E15" s="5" t="n">
        <v>555</v>
      </c>
    </row>
    <row r="16">
      <c r="A16" s="4" t="inlineStr">
        <is>
          <t>Net loss</t>
        </is>
      </c>
      <c r="B16" s="5" t="n">
        <v>-55257</v>
      </c>
      <c r="C16" s="5" t="n">
        <v>-94666</v>
      </c>
      <c r="D16" s="5" t="n">
        <v>-150902</v>
      </c>
      <c r="E16" s="5" t="n">
        <v>-202066</v>
      </c>
    </row>
    <row r="17">
      <c r="A17" s="4" t="inlineStr">
        <is>
          <t>Net loss attributable to noncontrolling interest</t>
        </is>
      </c>
      <c r="B17" s="5" t="n">
        <v>-38377</v>
      </c>
      <c r="C17" s="5" t="n">
        <v>-67867</v>
      </c>
      <c r="D17" s="5" t="n">
        <v>-105113</v>
      </c>
      <c r="E17" s="5" t="n">
        <v>-146017</v>
      </c>
    </row>
    <row r="18">
      <c r="A18" s="4" t="inlineStr">
        <is>
          <t>Net loss attributable to SmileDirectClub, Inc.</t>
        </is>
      </c>
      <c r="B18" s="6" t="n">
        <v>-16880</v>
      </c>
      <c r="C18" s="6" t="n">
        <v>-26799</v>
      </c>
      <c r="D18" s="6" t="n">
        <v>-45789</v>
      </c>
      <c r="E18" s="6" t="n">
        <v>-56049</v>
      </c>
    </row>
    <row r="19">
      <c r="A19" s="3" t="inlineStr">
        <is>
          <t>Earnings (loss) per share of Class A common stock:</t>
        </is>
      </c>
    </row>
    <row r="20">
      <c r="A20" s="4" t="inlineStr">
        <is>
          <t>Basic (in USD per share)</t>
        </is>
      </c>
      <c r="B20" s="8" t="n">
        <v>-0.14</v>
      </c>
      <c r="C20" s="8" t="n">
        <v>-0.25</v>
      </c>
      <c r="D20" s="8" t="n">
        <v>-0.39</v>
      </c>
      <c r="E20" s="8" t="n">
        <v>-0.52</v>
      </c>
    </row>
    <row r="21">
      <c r="A21" s="4" t="inlineStr">
        <is>
          <t>Diluted (in USD per share)</t>
        </is>
      </c>
      <c r="B21" s="8" t="n">
        <v>-0.14</v>
      </c>
      <c r="C21" s="8" t="n">
        <v>-0.25</v>
      </c>
      <c r="D21" s="8" t="n">
        <v>-0.39</v>
      </c>
      <c r="E21" s="8" t="n">
        <v>-0.53</v>
      </c>
    </row>
    <row r="22">
      <c r="A22" s="3" t="inlineStr">
        <is>
          <t>Weighted average shares outstanding:</t>
        </is>
      </c>
    </row>
    <row r="23">
      <c r="A23" s="4" t="inlineStr">
        <is>
          <t>Basic (in shares)</t>
        </is>
      </c>
      <c r="B23" s="5" t="n">
        <v>118344050</v>
      </c>
      <c r="C23" s="5" t="n">
        <v>109048411</v>
      </c>
      <c r="D23" s="5" t="n">
        <v>117656599</v>
      </c>
      <c r="E23" s="5" t="n">
        <v>106819870</v>
      </c>
    </row>
    <row r="24">
      <c r="A24" s="4" t="inlineStr">
        <is>
          <t>Diluted (in shares)</t>
        </is>
      </c>
      <c r="B24" s="5" t="n">
        <v>387609677</v>
      </c>
      <c r="C24" s="5" t="n">
        <v>385133303</v>
      </c>
      <c r="D24" s="5" t="n">
        <v>387246120</v>
      </c>
      <c r="E24" s="5" t="n">
        <v>384492628</v>
      </c>
    </row>
    <row r="25">
      <c r="A25" s="4" t="inlineStr">
        <is>
          <t>Common Class A</t>
        </is>
      </c>
    </row>
    <row r="26">
      <c r="A26" s="3" t="inlineStr">
        <is>
          <t>Earnings (loss) per share of Class A common stock:</t>
        </is>
      </c>
    </row>
    <row r="27">
      <c r="A27" s="4" t="inlineStr">
        <is>
          <t>Basic (in USD per share)</t>
        </is>
      </c>
      <c r="B27" s="8" t="n">
        <v>-0.14</v>
      </c>
      <c r="C27" s="8" t="n">
        <v>-0.25</v>
      </c>
      <c r="D27" s="8" t="n">
        <v>-0.39</v>
      </c>
      <c r="E27" s="8" t="n">
        <v>-0.52</v>
      </c>
    </row>
    <row r="28">
      <c r="A28" s="4" t="inlineStr">
        <is>
          <t>Diluted (in USD per share)</t>
        </is>
      </c>
      <c r="B28" s="8" t="n">
        <v>-0.14</v>
      </c>
      <c r="C28" s="8" t="n">
        <v>-0.25</v>
      </c>
      <c r="D28" s="8" t="n">
        <v>-0.39</v>
      </c>
      <c r="E28" s="8" t="n">
        <v>-0.53</v>
      </c>
    </row>
    <row r="29">
      <c r="A29" s="4" t="inlineStr">
        <is>
          <t>Excluding Financing Revenue</t>
        </is>
      </c>
    </row>
    <row r="30">
      <c r="A30" s="4" t="inlineStr">
        <is>
          <t>Total revenues</t>
        </is>
      </c>
      <c r="B30" s="6" t="n">
        <v>162587</v>
      </c>
      <c r="C30" s="6" t="n">
        <v>94409</v>
      </c>
      <c r="D30" s="6" t="n">
        <v>351389</v>
      </c>
      <c r="E30" s="6" t="n">
        <v>278337</v>
      </c>
    </row>
    <row r="31">
      <c r="A31" s="4" t="inlineStr">
        <is>
          <t>Financing Revenue</t>
        </is>
      </c>
    </row>
    <row r="32">
      <c r="A32" s="4" t="inlineStr">
        <is>
          <t>Total revenues</t>
        </is>
      </c>
      <c r="B32" s="6" t="n">
        <v>11594</v>
      </c>
      <c r="C32" s="6" t="n">
        <v>12664</v>
      </c>
      <c r="D32" s="6" t="n">
        <v>22253</v>
      </c>
      <c r="E32" s="6" t="n">
        <v>25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6 Months Ended</t>
        </is>
      </c>
    </row>
    <row r="2">
      <c r="B2" s="2" t="inlineStr">
        <is>
          <t>Jun. 30, 2021</t>
        </is>
      </c>
    </row>
    <row r="3">
      <c r="A3" s="4" t="inlineStr">
        <is>
          <t>Minimum</t>
        </is>
      </c>
    </row>
    <row r="4">
      <c r="A4" s="3" t="inlineStr">
        <is>
          <t>Disaggregation of Revenue [Line Items]</t>
        </is>
      </c>
    </row>
    <row r="5">
      <c r="A5" s="4" t="inlineStr">
        <is>
          <t>Treatment plan period</t>
        </is>
      </c>
      <c r="B5" s="4" t="inlineStr">
        <is>
          <t>5 months</t>
        </is>
      </c>
    </row>
    <row r="6">
      <c r="A6" s="4" t="inlineStr">
        <is>
          <t>Maximum</t>
        </is>
      </c>
    </row>
    <row r="7">
      <c r="A7" s="3" t="inlineStr">
        <is>
          <t>Disaggregation of Revenue [Line Items]</t>
        </is>
      </c>
    </row>
    <row r="8">
      <c r="A8" s="4" t="inlineStr">
        <is>
          <t>Treatment plan period</t>
        </is>
      </c>
      <c r="B8" s="4" t="inlineStr">
        <is>
          <t>10 months</t>
        </is>
      </c>
    </row>
    <row r="9">
      <c r="A9" s="4" t="inlineStr">
        <is>
          <t>Customer payment period</t>
        </is>
      </c>
      <c r="B9" s="4" t="inlineStr">
        <is>
          <t>24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Product Including Price Concess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recognized</t>
        </is>
      </c>
      <c r="B4" s="6" t="n">
        <v>174181</v>
      </c>
      <c r="C4" s="6" t="n">
        <v>107073</v>
      </c>
      <c r="D4" s="6" t="n">
        <v>373642</v>
      </c>
      <c r="E4" s="6" t="n">
        <v>303723</v>
      </c>
    </row>
    <row r="5">
      <c r="A5" s="4" t="inlineStr">
        <is>
          <t>Implicit price concessions included in total revenue</t>
        </is>
      </c>
      <c r="B5" s="5" t="n">
        <v>11963</v>
      </c>
      <c r="C5" s="5" t="n">
        <v>11319</v>
      </c>
      <c r="D5" s="5" t="n">
        <v>26491</v>
      </c>
      <c r="E5" s="5" t="n">
        <v>34688</v>
      </c>
    </row>
    <row r="6">
      <c r="A6" s="4" t="inlineStr">
        <is>
          <t>Aligner revenue, net of implicit price concessions</t>
        </is>
      </c>
    </row>
    <row r="7">
      <c r="A7" s="3" t="inlineStr">
        <is>
          <t>Disaggregation of Revenue [Line Items]</t>
        </is>
      </c>
    </row>
    <row r="8">
      <c r="A8" s="4" t="inlineStr">
        <is>
          <t>Revenue recognized</t>
        </is>
      </c>
      <c r="B8" s="5" t="n">
        <v>142854</v>
      </c>
      <c r="C8" s="5" t="n">
        <v>77897</v>
      </c>
      <c r="D8" s="5" t="n">
        <v>310317</v>
      </c>
      <c r="E8" s="5" t="n">
        <v>248832</v>
      </c>
    </row>
    <row r="9">
      <c r="A9" s="4" t="inlineStr">
        <is>
          <t>Financing revenue, net of implicit price concessions</t>
        </is>
      </c>
    </row>
    <row r="10">
      <c r="A10" s="3" t="inlineStr">
        <is>
          <t>Disaggregation of Revenue [Line Items]</t>
        </is>
      </c>
    </row>
    <row r="11">
      <c r="A11" s="4" t="inlineStr">
        <is>
          <t>Revenue recognized</t>
        </is>
      </c>
      <c r="B11" s="5" t="n">
        <v>11594</v>
      </c>
      <c r="C11" s="5" t="n">
        <v>12664</v>
      </c>
      <c r="D11" s="5" t="n">
        <v>22253</v>
      </c>
      <c r="E11" s="5" t="n">
        <v>25386</v>
      </c>
    </row>
    <row r="12">
      <c r="A12" s="4" t="inlineStr">
        <is>
          <t>Retainers and other products revenue</t>
        </is>
      </c>
    </row>
    <row r="13">
      <c r="A13" s="3" t="inlineStr">
        <is>
          <t>Disaggregation of Revenue [Line Items]</t>
        </is>
      </c>
    </row>
    <row r="14">
      <c r="A14" s="4" t="inlineStr">
        <is>
          <t>Revenue recognized</t>
        </is>
      </c>
      <c r="B14" s="6" t="n">
        <v>19733</v>
      </c>
      <c r="C14" s="6" t="n">
        <v>16512</v>
      </c>
      <c r="D14" s="6" t="n">
        <v>41072</v>
      </c>
      <c r="E14" s="6" t="n">
        <v>295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Deferr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Total revenues</t>
        </is>
      </c>
      <c r="B4" s="6" t="n">
        <v>174181</v>
      </c>
      <c r="C4" s="6" t="n">
        <v>107073</v>
      </c>
      <c r="D4" s="6" t="n">
        <v>373642</v>
      </c>
      <c r="E4" s="6" t="n">
        <v>303723</v>
      </c>
    </row>
    <row r="5">
      <c r="A5" s="4" t="inlineStr">
        <is>
          <t>Aligners</t>
        </is>
      </c>
    </row>
    <row r="6">
      <c r="A6" s="3" t="inlineStr">
        <is>
          <t>Disaggregation of Revenue [Line Items]</t>
        </is>
      </c>
    </row>
    <row r="7">
      <c r="A7" s="4" t="inlineStr">
        <is>
          <t>Total revenues</t>
        </is>
      </c>
      <c r="B7" s="6" t="n">
        <v>142854</v>
      </c>
      <c r="C7" s="6" t="n">
        <v>77897</v>
      </c>
      <c r="D7" s="6" t="n">
        <v>310317</v>
      </c>
      <c r="E7" s="6" t="n">
        <v>248832</v>
      </c>
    </row>
    <row r="8">
      <c r="A8" s="4" t="inlineStr">
        <is>
          <t>Revenue recognized that was included in deferred revenue</t>
        </is>
      </c>
      <c r="F8" s="6" t="n">
        <v>20103</v>
      </c>
      <c r="G8" s="6" t="n">
        <v>166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 Allowance for Credit Loss (Details) - USD ($) $ in Thousands</t>
        </is>
      </c>
      <c r="B1" s="2" t="inlineStr">
        <is>
          <t>3 Months Ended</t>
        </is>
      </c>
    </row>
    <row r="2">
      <c r="B2" s="2" t="inlineStr">
        <is>
          <t>Jun. 30, 2021</t>
        </is>
      </c>
      <c r="C2" s="2" t="inlineStr">
        <is>
          <t>Mar. 31, 2021</t>
        </is>
      </c>
    </row>
    <row r="3">
      <c r="A3" s="3" t="inlineStr">
        <is>
          <t>Accounts Receivable, Allowance for Credit Loss [Roll Forward]</t>
        </is>
      </c>
    </row>
    <row r="4">
      <c r="A4" s="4" t="inlineStr">
        <is>
          <t>Balance at March 31, 2021</t>
        </is>
      </c>
      <c r="B4" s="6" t="n">
        <v>36247</v>
      </c>
      <c r="C4" s="6" t="n">
        <v>39448</v>
      </c>
    </row>
    <row r="5">
      <c r="A5" s="4" t="inlineStr">
        <is>
          <t>Current period provision for expected credit losses</t>
        </is>
      </c>
      <c r="B5" s="5" t="n">
        <v>11936</v>
      </c>
      <c r="C5" s="5" t="n">
        <v>13884</v>
      </c>
    </row>
    <row r="6">
      <c r="A6" s="4" t="inlineStr">
        <is>
          <t>Write-offs and other adjustments charged against the allowance, net of recoveries</t>
        </is>
      </c>
      <c r="B6" s="5" t="n">
        <v>-12405</v>
      </c>
      <c r="C6" s="5" t="n">
        <v>-17085</v>
      </c>
    </row>
    <row r="7">
      <c r="A7" s="4" t="inlineStr">
        <is>
          <t>Balance at June, 2021</t>
        </is>
      </c>
      <c r="B7" s="6" t="n">
        <v>35778</v>
      </c>
      <c r="C7" s="6" t="n">
        <v>362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hipping and Handl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ost of revenues</t>
        </is>
      </c>
      <c r="B4" s="6" t="n">
        <v>45860</v>
      </c>
      <c r="C4" s="6" t="n">
        <v>48776</v>
      </c>
      <c r="D4" s="6" t="n">
        <v>93821</v>
      </c>
      <c r="E4" s="6" t="n">
        <v>108553</v>
      </c>
    </row>
    <row r="5">
      <c r="A5" s="4" t="inlineStr">
        <is>
          <t>Shipping and Handling</t>
        </is>
      </c>
    </row>
    <row r="6">
      <c r="A6" s="3" t="inlineStr">
        <is>
          <t>Disaggregation of Revenue [Line Items]</t>
        </is>
      </c>
    </row>
    <row r="7">
      <c r="A7" s="4" t="inlineStr">
        <is>
          <t>Cost of revenues</t>
        </is>
      </c>
      <c r="B7" s="6" t="n">
        <v>5768</v>
      </c>
      <c r="C7" s="6" t="n">
        <v>5961</v>
      </c>
      <c r="D7" s="6" t="n">
        <v>12677</v>
      </c>
      <c r="E7" s="6" t="n">
        <v>113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Marketing and Selling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Marketing and selling expenses</t>
        </is>
      </c>
      <c r="B4" s="6" t="n">
        <v>95943</v>
      </c>
      <c r="C4" s="6" t="n">
        <v>34518</v>
      </c>
      <c r="D4" s="6" t="n">
        <v>193066</v>
      </c>
      <c r="E4" s="6" t="n">
        <v>1768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epreciation and Amortization, Income Statement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t>
        </is>
      </c>
      <c r="B4" s="6" t="n">
        <v>16709</v>
      </c>
      <c r="C4" s="6" t="n">
        <v>13916</v>
      </c>
      <c r="D4" s="6" t="n">
        <v>33169</v>
      </c>
      <c r="E4" s="6" t="n">
        <v>25357</v>
      </c>
    </row>
    <row r="5">
      <c r="A5" s="4" t="inlineStr">
        <is>
          <t>Cost of revenues</t>
        </is>
      </c>
    </row>
    <row r="6">
      <c r="A6" s="3" t="inlineStr">
        <is>
          <t>Property, Plant and Equipment [Line Items]</t>
        </is>
      </c>
    </row>
    <row r="7">
      <c r="A7" s="4" t="inlineStr">
        <is>
          <t>Depreciation and amortization</t>
        </is>
      </c>
      <c r="B7" s="5" t="n">
        <v>6879</v>
      </c>
      <c r="C7" s="5" t="n">
        <v>5887</v>
      </c>
      <c r="D7" s="5" t="n">
        <v>13929</v>
      </c>
      <c r="E7" s="5" t="n">
        <v>11441</v>
      </c>
    </row>
    <row r="8">
      <c r="A8" s="4" t="inlineStr">
        <is>
          <t>Marketing and selling expenses</t>
        </is>
      </c>
    </row>
    <row r="9">
      <c r="A9" s="3" t="inlineStr">
        <is>
          <t>Property, Plant and Equipment [Line Items]</t>
        </is>
      </c>
    </row>
    <row r="10">
      <c r="A10" s="4" t="inlineStr">
        <is>
          <t>Depreciation and amortization</t>
        </is>
      </c>
      <c r="B10" s="5" t="n">
        <v>1473</v>
      </c>
      <c r="C10" s="5" t="n">
        <v>1628</v>
      </c>
      <c r="D10" s="5" t="n">
        <v>3044</v>
      </c>
      <c r="E10" s="5" t="n">
        <v>3271</v>
      </c>
    </row>
    <row r="11">
      <c r="A11" s="4" t="inlineStr">
        <is>
          <t>General and administrative expenses</t>
        </is>
      </c>
    </row>
    <row r="12">
      <c r="A12" s="3" t="inlineStr">
        <is>
          <t>Property, Plant and Equipment [Line Items]</t>
        </is>
      </c>
    </row>
    <row r="13">
      <c r="A13" s="4" t="inlineStr">
        <is>
          <t>Depreciation and amortization</t>
        </is>
      </c>
      <c r="B13" s="6" t="n">
        <v>8357</v>
      </c>
      <c r="C13" s="6" t="n">
        <v>6401</v>
      </c>
      <c r="D13" s="6" t="n">
        <v>16196</v>
      </c>
      <c r="E13" s="6" t="n">
        <v>10645</v>
      </c>
    </row>
    <row r="14">
      <c r="A14" s="4" t="inlineStr">
        <is>
          <t>Minimum</t>
        </is>
      </c>
    </row>
    <row r="15">
      <c r="A15" s="3" t="inlineStr">
        <is>
          <t>Property, Plant and Equipment [Line Items]</t>
        </is>
      </c>
    </row>
    <row r="16">
      <c r="A16" s="4" t="inlineStr">
        <is>
          <t>Amortization and depreciation, useful life</t>
        </is>
      </c>
      <c r="D16" s="4" t="inlineStr">
        <is>
          <t>3 years</t>
        </is>
      </c>
    </row>
    <row r="17">
      <c r="A17" s="4" t="inlineStr">
        <is>
          <t>Maximum</t>
        </is>
      </c>
    </row>
    <row r="18">
      <c r="A18" s="3" t="inlineStr">
        <is>
          <t>Property, Plant and Equipment [Line Items]</t>
        </is>
      </c>
    </row>
    <row r="19">
      <c r="A19" s="4" t="inlineStr">
        <is>
          <t>Amortization and depreciation, useful life</t>
        </is>
      </c>
      <c r="D19" s="4" t="inlineStr">
        <is>
          <t>1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Jun. 30, 2021</t>
        </is>
      </c>
      <c r="C1" s="2" t="inlineStr">
        <is>
          <t>Dec. 31, 2020</t>
        </is>
      </c>
    </row>
    <row r="2">
      <c r="A2" s="3" t="inlineStr">
        <is>
          <t>Accounting Policies [Abstract]</t>
        </is>
      </c>
    </row>
    <row r="3">
      <c r="A3" s="4" t="inlineStr">
        <is>
          <t>Debt facilities borrowings</t>
        </is>
      </c>
      <c r="B3" s="6" t="n">
        <v>747500</v>
      </c>
      <c r="C3" s="6" t="n">
        <v>4079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ernally Developed Softwar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Capitalized internally developed software costs</t>
        </is>
      </c>
      <c r="B4" s="6" t="n">
        <v>3772</v>
      </c>
      <c r="C4" s="6" t="n">
        <v>3627</v>
      </c>
      <c r="D4" s="6" t="n">
        <v>8301</v>
      </c>
      <c r="E4" s="6" t="n">
        <v>7383</v>
      </c>
    </row>
    <row r="5">
      <c r="A5" s="4" t="inlineStr">
        <is>
          <t>Amortization of internally developed software costs</t>
        </is>
      </c>
      <c r="B5" s="6" t="n">
        <v>3568</v>
      </c>
      <c r="C5" s="6" t="n">
        <v>1785</v>
      </c>
      <c r="D5" s="6" t="n">
        <v>6747</v>
      </c>
      <c r="E5" s="6" t="n">
        <v>3282</v>
      </c>
    </row>
    <row r="6">
      <c r="A6" s="4" t="inlineStr">
        <is>
          <t>Capitalized Computer Software</t>
        </is>
      </c>
    </row>
    <row r="7">
      <c r="A7" s="3" t="inlineStr">
        <is>
          <t>Property, Plant and Equipment [Line Items]</t>
        </is>
      </c>
    </row>
    <row r="8">
      <c r="A8" s="4" t="inlineStr">
        <is>
          <t>Amortization period</t>
        </is>
      </c>
      <c r="D8" s="4" t="inlineStr">
        <is>
          <t>3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Tax Receivable Agreement (Details)</t>
        </is>
      </c>
      <c r="B1" s="2" t="inlineStr">
        <is>
          <t>Sep. 16, 2019</t>
        </is>
      </c>
    </row>
    <row r="2">
      <c r="A2" s="4" t="inlineStr">
        <is>
          <t>Affiliated Entity | Tax Receivable Agreement</t>
        </is>
      </c>
    </row>
    <row r="3">
      <c r="A3" s="3" t="inlineStr">
        <is>
          <t>Related Party Transaction [Line Items]</t>
        </is>
      </c>
    </row>
    <row r="4">
      <c r="A4" s="4" t="inlineStr">
        <is>
          <t>Related party transaction rate</t>
        </is>
      </c>
      <c r="B4" s="4" t="inlineStr">
        <is>
          <t>8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ther Comprehensive Income [Abstract]</t>
        </is>
      </c>
    </row>
    <row r="4">
      <c r="A4" s="4" t="inlineStr">
        <is>
          <t>Net loss</t>
        </is>
      </c>
      <c r="B4" s="6" t="n">
        <v>-55257</v>
      </c>
      <c r="C4" s="6" t="n">
        <v>-94666</v>
      </c>
      <c r="D4" s="6" t="n">
        <v>-150902</v>
      </c>
      <c r="E4" s="6" t="n">
        <v>-202066</v>
      </c>
    </row>
    <row r="5">
      <c r="A5" s="3" t="inlineStr">
        <is>
          <t>Other comprehensive income (loss):</t>
        </is>
      </c>
    </row>
    <row r="6">
      <c r="A6" s="4" t="inlineStr">
        <is>
          <t>Foreign currency translation adjustment</t>
        </is>
      </c>
      <c r="B6" s="5" t="n">
        <v>-252</v>
      </c>
      <c r="C6" s="5" t="n">
        <v>107</v>
      </c>
      <c r="D6" s="5" t="n">
        <v>-83</v>
      </c>
      <c r="E6" s="5" t="n">
        <v>1149</v>
      </c>
    </row>
    <row r="7">
      <c r="A7" s="4" t="inlineStr">
        <is>
          <t>Comprehensive loss</t>
        </is>
      </c>
      <c r="B7" s="5" t="n">
        <v>-55509</v>
      </c>
      <c r="C7" s="5" t="n">
        <v>-94559</v>
      </c>
      <c r="D7" s="5" t="n">
        <v>-150985</v>
      </c>
      <c r="E7" s="5" t="n">
        <v>-200917</v>
      </c>
    </row>
    <row r="8">
      <c r="A8" s="4" t="inlineStr">
        <is>
          <t>Comprehensive loss attributable to noncontrolling interests</t>
        </is>
      </c>
      <c r="B8" s="5" t="n">
        <v>-38552</v>
      </c>
      <c r="C8" s="5" t="n">
        <v>-67790</v>
      </c>
      <c r="D8" s="5" t="n">
        <v>-105170</v>
      </c>
      <c r="E8" s="5" t="n">
        <v>-145182</v>
      </c>
    </row>
    <row r="9">
      <c r="A9" s="4" t="inlineStr">
        <is>
          <t>Comprehensive loss attributable to SmileDirectClub, Inc.</t>
        </is>
      </c>
      <c r="B9" s="6" t="n">
        <v>-16957</v>
      </c>
      <c r="C9" s="6" t="n">
        <v>-26769</v>
      </c>
      <c r="D9" s="6" t="n">
        <v>-45815</v>
      </c>
      <c r="E9" s="6" t="n">
        <v>-557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13284</v>
      </c>
      <c r="C3" s="6" t="n">
        <v>10059</v>
      </c>
    </row>
    <row r="4">
      <c r="A4" s="4" t="inlineStr">
        <is>
          <t>Finished goods</t>
        </is>
      </c>
      <c r="B4" s="5" t="n">
        <v>19664</v>
      </c>
      <c r="C4" s="5" t="n">
        <v>19188</v>
      </c>
    </row>
    <row r="5">
      <c r="A5" s="4" t="inlineStr">
        <is>
          <t>Total inventories</t>
        </is>
      </c>
      <c r="B5" s="6" t="n">
        <v>32948</v>
      </c>
      <c r="C5" s="6" t="n">
        <v>292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and Other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expenses</t>
        </is>
      </c>
      <c r="B3" s="6" t="n">
        <v>14905</v>
      </c>
      <c r="C3" s="6" t="n">
        <v>9315</v>
      </c>
    </row>
    <row r="4">
      <c r="A4" s="4" t="inlineStr">
        <is>
          <t>Deposits to vendors</t>
        </is>
      </c>
      <c r="B4" s="5" t="n">
        <v>2371</v>
      </c>
      <c r="C4" s="5" t="n">
        <v>2111</v>
      </c>
    </row>
    <row r="5">
      <c r="A5" s="4" t="inlineStr">
        <is>
          <t>Other</t>
        </is>
      </c>
      <c r="B5" s="5" t="n">
        <v>816</v>
      </c>
      <c r="C5" s="5" t="n">
        <v>1406</v>
      </c>
    </row>
    <row r="6">
      <c r="A6" s="4" t="inlineStr">
        <is>
          <t>Total prepaid and other current assets</t>
        </is>
      </c>
      <c r="B6" s="5" t="n">
        <v>18092</v>
      </c>
      <c r="C6" s="5" t="n">
        <v>12832</v>
      </c>
    </row>
    <row r="7">
      <c r="A7" s="4" t="inlineStr">
        <is>
          <t>Prepaid expenses, non-current</t>
        </is>
      </c>
      <c r="B7" s="5" t="n">
        <v>2475</v>
      </c>
      <c r="C7" s="5" t="n">
        <v>2583</v>
      </c>
    </row>
    <row r="8">
      <c r="A8" s="4" t="inlineStr">
        <is>
          <t>Deposits to vendors, non-current</t>
        </is>
      </c>
      <c r="B8" s="5" t="n">
        <v>1043</v>
      </c>
      <c r="C8" s="5" t="n">
        <v>1018</v>
      </c>
    </row>
    <row r="9">
      <c r="A9" s="4" t="inlineStr">
        <is>
          <t>Indefinite-lived intangible assets</t>
        </is>
      </c>
      <c r="B9" s="5" t="n">
        <v>7069</v>
      </c>
      <c r="C9" s="5" t="n">
        <v>6692</v>
      </c>
    </row>
    <row r="10">
      <c r="A10" s="4" t="inlineStr">
        <is>
          <t>Other intangible assets, net</t>
        </is>
      </c>
      <c r="B10" s="5" t="n">
        <v>1175</v>
      </c>
      <c r="C10" s="5" t="n">
        <v>184</v>
      </c>
    </row>
    <row r="11">
      <c r="A11" s="4" t="inlineStr">
        <is>
          <t>Investments</t>
        </is>
      </c>
      <c r="B11" s="5" t="n">
        <v>1010</v>
      </c>
      <c r="C11" s="5" t="n">
        <v>1010</v>
      </c>
    </row>
    <row r="12">
      <c r="A12" s="4" t="inlineStr">
        <is>
          <t>Total other assets</t>
        </is>
      </c>
      <c r="B12" s="6" t="n">
        <v>12772</v>
      </c>
      <c r="C12" s="6" t="n">
        <v>11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epaid and Other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Capitalized, Prepaid, and Other Assets Disclosure [Abstract]</t>
        </is>
      </c>
    </row>
    <row r="4">
      <c r="A4" s="4" t="inlineStr">
        <is>
          <t>Impairment of indefinite-lived intangible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bandonment, Impairment of Long-Lived Assets and Store Closure and Other Related Charg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Other store closure and related costs</t>
        </is>
      </c>
      <c r="B4" s="6" t="n">
        <v>536</v>
      </c>
      <c r="C4" s="6" t="n">
        <v>4476</v>
      </c>
      <c r="D4" s="6" t="n">
        <v>1664</v>
      </c>
      <c r="E4" s="6" t="n">
        <v>4476</v>
      </c>
    </row>
    <row r="5">
      <c r="A5" s="4" t="inlineStr">
        <is>
          <t>Restructuring reserve</t>
        </is>
      </c>
      <c r="B5" s="6" t="n">
        <v>400</v>
      </c>
      <c r="D5" s="6" t="n">
        <v>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bandonment, Impairment of Long-Lived Assets and Store Closure and Other Related Charges - Schedule of Restructuring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abandonment and impairment of long-lived assets:</t>
        </is>
      </c>
    </row>
    <row r="4">
      <c r="A4" s="4" t="inlineStr">
        <is>
          <t>Impairment of property, plant and equipment</t>
        </is>
      </c>
      <c r="B4" s="6" t="n">
        <v>0</v>
      </c>
      <c r="C4" s="6" t="n">
        <v>16747</v>
      </c>
      <c r="D4" s="6" t="n">
        <v>0</v>
      </c>
      <c r="E4" s="6" t="n">
        <v>16747</v>
      </c>
    </row>
    <row r="5">
      <c r="A5" s="4" t="inlineStr">
        <is>
          <t>Impairment of right of use asset</t>
        </is>
      </c>
      <c r="B5" s="5" t="n">
        <v>0</v>
      </c>
      <c r="C5" s="5" t="n">
        <v>7886</v>
      </c>
      <c r="D5" s="5" t="n">
        <v>0</v>
      </c>
      <c r="E5" s="5" t="n">
        <v>7886</v>
      </c>
    </row>
    <row r="6">
      <c r="A6" s="4" t="inlineStr">
        <is>
          <t>Lease abandonment and impairment of long-lived assets, total</t>
        </is>
      </c>
      <c r="B6" s="5" t="n">
        <v>0</v>
      </c>
      <c r="C6" s="5" t="n">
        <v>24633</v>
      </c>
      <c r="D6" s="5" t="n">
        <v>0</v>
      </c>
      <c r="E6" s="5" t="n">
        <v>24633</v>
      </c>
    </row>
    <row r="7">
      <c r="A7" s="3" t="inlineStr">
        <is>
          <t>Store closure and other related charges:</t>
        </is>
      </c>
    </row>
    <row r="8">
      <c r="A8" s="4" t="inlineStr">
        <is>
          <t>Short-term lease termination fees</t>
        </is>
      </c>
      <c r="B8" s="5" t="n">
        <v>0</v>
      </c>
      <c r="C8" s="5" t="n">
        <v>3823</v>
      </c>
      <c r="D8" s="5" t="n">
        <v>0</v>
      </c>
      <c r="E8" s="5" t="n">
        <v>3823</v>
      </c>
    </row>
    <row r="9">
      <c r="A9" s="4" t="inlineStr">
        <is>
          <t>Other expenses</t>
        </is>
      </c>
      <c r="B9" s="5" t="n">
        <v>536</v>
      </c>
      <c r="C9" s="5" t="n">
        <v>653</v>
      </c>
      <c r="D9" s="5" t="n">
        <v>1664</v>
      </c>
      <c r="E9" s="5" t="n">
        <v>653</v>
      </c>
    </row>
    <row r="10">
      <c r="A10" s="4" t="inlineStr">
        <is>
          <t>Other store closure and related costs</t>
        </is>
      </c>
      <c r="B10" s="6" t="n">
        <v>536</v>
      </c>
      <c r="C10" s="6" t="n">
        <v>4476</v>
      </c>
      <c r="D10" s="6" t="n">
        <v>1664</v>
      </c>
      <c r="E10" s="6" t="n">
        <v>44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1</t>
        </is>
      </c>
      <c r="C1" s="2" t="inlineStr">
        <is>
          <t>Dec. 31, 2020</t>
        </is>
      </c>
    </row>
    <row r="2">
      <c r="A2" s="3" t="inlineStr">
        <is>
          <t>Property, Plant and Equipment [Line Items]</t>
        </is>
      </c>
    </row>
    <row r="3">
      <c r="A3" s="4" t="inlineStr">
        <is>
          <t>Property, plant, and equipment and finance lease right-of-use asset, before accumulated depreciation and amortization</t>
        </is>
      </c>
      <c r="B3" s="6" t="n">
        <v>327147</v>
      </c>
      <c r="C3" s="6" t="n">
        <v>285345</v>
      </c>
    </row>
    <row r="4">
      <c r="A4" s="4" t="inlineStr">
        <is>
          <t>Property, plant, and equipment and finance lease right-of-use asset, accumulated depreciation and amortization</t>
        </is>
      </c>
      <c r="B4" s="5" t="n">
        <v>-127203</v>
      </c>
      <c r="C4" s="5" t="n">
        <v>-95350</v>
      </c>
    </row>
    <row r="5">
      <c r="A5" s="4" t="inlineStr">
        <is>
          <t>Property, plant, and equipment and finance lease right-of-use asset, after accumulated depreciation and amortization, total</t>
        </is>
      </c>
      <c r="B5" s="5" t="n">
        <v>199944</v>
      </c>
      <c r="C5" s="5" t="n">
        <v>189995</v>
      </c>
    </row>
    <row r="6">
      <c r="A6" s="4" t="inlineStr">
        <is>
          <t>Lab and SmileShop equipment</t>
        </is>
      </c>
    </row>
    <row r="7">
      <c r="A7" s="3" t="inlineStr">
        <is>
          <t>Property, Plant and Equipment [Line Items]</t>
        </is>
      </c>
    </row>
    <row r="8">
      <c r="A8" s="4" t="inlineStr">
        <is>
          <t>Property, plant, and equipment and finance lease right-of-use asset, before accumulated depreciation and amortization</t>
        </is>
      </c>
      <c r="B8" s="5" t="n">
        <v>122412</v>
      </c>
      <c r="C8" s="5" t="n">
        <v>116340</v>
      </c>
    </row>
    <row r="9">
      <c r="A9" s="4" t="inlineStr">
        <is>
          <t>Computer equipment and software</t>
        </is>
      </c>
    </row>
    <row r="10">
      <c r="A10" s="3" t="inlineStr">
        <is>
          <t>Property, Plant and Equipment [Line Items]</t>
        </is>
      </c>
    </row>
    <row r="11">
      <c r="A11" s="4" t="inlineStr">
        <is>
          <t>Property, plant, and equipment and finance lease right-of-use asset, before accumulated depreciation and amortization</t>
        </is>
      </c>
      <c r="B11" s="5" t="n">
        <v>125460</v>
      </c>
      <c r="C11" s="5" t="n">
        <v>91595</v>
      </c>
    </row>
    <row r="12">
      <c r="A12" s="4" t="inlineStr">
        <is>
          <t>Leasehold improvements</t>
        </is>
      </c>
    </row>
    <row r="13">
      <c r="A13" s="3" t="inlineStr">
        <is>
          <t>Property, Plant and Equipment [Line Items]</t>
        </is>
      </c>
    </row>
    <row r="14">
      <c r="A14" s="4" t="inlineStr">
        <is>
          <t>Property, plant, and equipment and finance lease right-of-use asset, before accumulated depreciation and amortization</t>
        </is>
      </c>
      <c r="B14" s="5" t="n">
        <v>26184</v>
      </c>
      <c r="C14" s="5" t="n">
        <v>25721</v>
      </c>
    </row>
    <row r="15">
      <c r="A15" s="4" t="inlineStr">
        <is>
          <t>Furniture and fixtures</t>
        </is>
      </c>
    </row>
    <row r="16">
      <c r="A16" s="3" t="inlineStr">
        <is>
          <t>Property, Plant and Equipment [Line Items]</t>
        </is>
      </c>
    </row>
    <row r="17">
      <c r="A17" s="4" t="inlineStr">
        <is>
          <t>Property, plant, and equipment and finance lease right-of-use asset, before accumulated depreciation and amortization</t>
        </is>
      </c>
      <c r="B17" s="5" t="n">
        <v>13732</v>
      </c>
      <c r="C17" s="5" t="n">
        <v>13627</v>
      </c>
    </row>
    <row r="18">
      <c r="A18" s="4" t="inlineStr">
        <is>
          <t>Vehicles</t>
        </is>
      </c>
    </row>
    <row r="19">
      <c r="A19" s="3" t="inlineStr">
        <is>
          <t>Property, Plant and Equipment [Line Items]</t>
        </is>
      </c>
    </row>
    <row r="20">
      <c r="A20" s="4" t="inlineStr">
        <is>
          <t>Property, plant, and equipment and finance lease right-of-use asset, before accumulated depreciation and amortization</t>
        </is>
      </c>
      <c r="B20" s="5" t="n">
        <v>7877</v>
      </c>
      <c r="C20" s="5" t="n">
        <v>6266</v>
      </c>
    </row>
    <row r="21">
      <c r="A21" s="4" t="inlineStr">
        <is>
          <t>Construction in progress</t>
        </is>
      </c>
    </row>
    <row r="22">
      <c r="A22" s="3" t="inlineStr">
        <is>
          <t>Property, Plant and Equipment [Line Items]</t>
        </is>
      </c>
    </row>
    <row r="23">
      <c r="A23" s="4" t="inlineStr">
        <is>
          <t>Property, plant, and equipment and finance lease right-of-use asset, before accumulated depreciation and amortization</t>
        </is>
      </c>
      <c r="B23" s="6" t="n">
        <v>31482</v>
      </c>
      <c r="C23" s="6" t="n">
        <v>317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s) - USD ($) $ in Thousands</t>
        </is>
      </c>
      <c r="B1" s="2" t="inlineStr">
        <is>
          <t>Jun. 30, 2021</t>
        </is>
      </c>
      <c r="C1" s="2" t="inlineStr">
        <is>
          <t>Dec. 31, 2020</t>
        </is>
      </c>
    </row>
    <row r="2">
      <c r="A2" s="3" t="inlineStr">
        <is>
          <t>Property, Plant and Equipment [Line Items]</t>
        </is>
      </c>
    </row>
    <row r="3">
      <c r="A3" s="4" t="inlineStr">
        <is>
          <t>Finance lease ROU, before accumulated amortization</t>
        </is>
      </c>
      <c r="B3" s="6" t="n">
        <v>15667</v>
      </c>
    </row>
    <row r="4">
      <c r="A4" s="4" t="inlineStr">
        <is>
          <t>Finance lease ROU, accumulated amortization</t>
        </is>
      </c>
      <c r="B4" s="6" t="n">
        <v>20261</v>
      </c>
    </row>
    <row r="5">
      <c r="A5" s="4" t="inlineStr">
        <is>
          <t>Assets Held under Capital Leases</t>
        </is>
      </c>
    </row>
    <row r="6">
      <c r="A6" s="3" t="inlineStr">
        <is>
          <t>Property, Plant and Equipment [Line Items]</t>
        </is>
      </c>
    </row>
    <row r="7">
      <c r="A7" s="4" t="inlineStr">
        <is>
          <t>Finance lease ROU, before accumulated amortization</t>
        </is>
      </c>
      <c r="C7" s="6" t="n">
        <v>20484</v>
      </c>
    </row>
    <row r="8">
      <c r="A8" s="4" t="inlineStr">
        <is>
          <t>Finance lease ROU, accumulated amortization</t>
        </is>
      </c>
      <c r="C8" s="6" t="n">
        <v>15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1</t>
        </is>
      </c>
      <c r="C1" s="2" t="inlineStr">
        <is>
          <t>Dec. 31, 2020</t>
        </is>
      </c>
    </row>
    <row r="2">
      <c r="A2" s="3" t="inlineStr">
        <is>
          <t>Payables and Accruals [Abstract]</t>
        </is>
      </c>
    </row>
    <row r="3">
      <c r="A3" s="4" t="inlineStr">
        <is>
          <t>Accrued marketing and selling costs</t>
        </is>
      </c>
      <c r="B3" s="6" t="n">
        <v>32113</v>
      </c>
      <c r="C3" s="6" t="n">
        <v>19236</v>
      </c>
    </row>
    <row r="4">
      <c r="A4" s="4" t="inlineStr">
        <is>
          <t>Accrued payroll and payroll related expenses</t>
        </is>
      </c>
      <c r="B4" s="5" t="n">
        <v>19961</v>
      </c>
      <c r="C4" s="5" t="n">
        <v>27912</v>
      </c>
    </row>
    <row r="5">
      <c r="A5" s="4" t="inlineStr">
        <is>
          <t>Accrued sales tax and related costs</t>
        </is>
      </c>
      <c r="B5" s="5" t="n">
        <v>7349</v>
      </c>
      <c r="C5" s="5" t="n">
        <v>14877</v>
      </c>
    </row>
    <row r="6">
      <c r="A6" s="4" t="inlineStr">
        <is>
          <t>Other</t>
        </is>
      </c>
      <c r="B6" s="5" t="n">
        <v>39365</v>
      </c>
      <c r="C6" s="5" t="n">
        <v>38564</v>
      </c>
    </row>
    <row r="7">
      <c r="A7" s="4" t="inlineStr">
        <is>
          <t>Total accrued liabilities</t>
        </is>
      </c>
      <c r="B7" s="6" t="n">
        <v>98788</v>
      </c>
      <c r="C7" s="6" t="n">
        <v>1005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t>
        </is>
      </c>
    </row>
    <row r="4">
      <c r="A4" s="4" t="inlineStr">
        <is>
          <t>Federal</t>
        </is>
      </c>
      <c r="B4" s="6" t="n">
        <v>-271</v>
      </c>
      <c r="C4" s="6" t="n">
        <v>-1698</v>
      </c>
      <c r="D4" s="6" t="n">
        <v>320</v>
      </c>
      <c r="E4" s="6" t="n">
        <v>0</v>
      </c>
    </row>
    <row r="5">
      <c r="A5" s="4" t="inlineStr">
        <is>
          <t>State</t>
        </is>
      </c>
      <c r="B5" s="5" t="n">
        <v>47</v>
      </c>
      <c r="C5" s="5" t="n">
        <v>225</v>
      </c>
      <c r="D5" s="5" t="n">
        <v>640</v>
      </c>
      <c r="E5" s="5" t="n">
        <v>158</v>
      </c>
    </row>
    <row r="6">
      <c r="A6" s="4" t="inlineStr">
        <is>
          <t>Foreign</t>
        </is>
      </c>
      <c r="B6" s="5" t="n">
        <v>199</v>
      </c>
      <c r="C6" s="5" t="n">
        <v>140</v>
      </c>
      <c r="D6" s="5" t="n">
        <v>598</v>
      </c>
      <c r="E6" s="5" t="n">
        <v>340</v>
      </c>
    </row>
    <row r="7">
      <c r="A7" s="4" t="inlineStr">
        <is>
          <t>Current income tax provision</t>
        </is>
      </c>
      <c r="B7" s="5" t="n">
        <v>-25</v>
      </c>
      <c r="C7" s="5" t="n">
        <v>-1333</v>
      </c>
      <c r="D7" s="5" t="n">
        <v>1558</v>
      </c>
      <c r="E7" s="5" t="n">
        <v>498</v>
      </c>
    </row>
    <row r="8">
      <c r="A8" s="3" t="inlineStr">
        <is>
          <t>Deferred Income Tax Expense (Benefit), Continuing Operations [Abstract]</t>
        </is>
      </c>
    </row>
    <row r="9">
      <c r="A9" s="4" t="inlineStr">
        <is>
          <t>Federal</t>
        </is>
      </c>
      <c r="B9" s="5" t="n">
        <v>0</v>
      </c>
      <c r="C9" s="5" t="n">
        <v>0</v>
      </c>
      <c r="D9" s="5" t="n">
        <v>0</v>
      </c>
      <c r="E9" s="5" t="n">
        <v>0</v>
      </c>
    </row>
    <row r="10">
      <c r="A10" s="4" t="inlineStr">
        <is>
          <t>State</t>
        </is>
      </c>
      <c r="B10" s="5" t="n">
        <v>13</v>
      </c>
      <c r="C10" s="5" t="n">
        <v>-86</v>
      </c>
      <c r="D10" s="5" t="n">
        <v>137</v>
      </c>
      <c r="E10" s="5" t="n">
        <v>57</v>
      </c>
    </row>
    <row r="11">
      <c r="A11" s="4" t="inlineStr">
        <is>
          <t>Foreign</t>
        </is>
      </c>
      <c r="B11" s="5" t="n">
        <v>0</v>
      </c>
      <c r="C11" s="5" t="n">
        <v>0</v>
      </c>
      <c r="D11" s="5" t="n">
        <v>0</v>
      </c>
      <c r="E11" s="5" t="n">
        <v>0</v>
      </c>
    </row>
    <row r="12">
      <c r="A12" s="4" t="inlineStr">
        <is>
          <t>Deferred income tax provision</t>
        </is>
      </c>
      <c r="B12" s="5" t="n">
        <v>13</v>
      </c>
      <c r="C12" s="5" t="n">
        <v>-86</v>
      </c>
      <c r="D12" s="5" t="n">
        <v>137</v>
      </c>
      <c r="E12" s="5" t="n">
        <v>57</v>
      </c>
    </row>
    <row r="13">
      <c r="A13" s="4" t="inlineStr">
        <is>
          <t>Total income tax provision</t>
        </is>
      </c>
      <c r="B13" s="6" t="n">
        <v>-12</v>
      </c>
      <c r="C13" s="6" t="n">
        <v>-1419</v>
      </c>
      <c r="D13" s="6" t="n">
        <v>1695</v>
      </c>
      <c r="E13" s="6" t="n">
        <v>5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Sep. 16, 2019</t>
        </is>
      </c>
      <c r="C1" s="2" t="inlineStr">
        <is>
          <t>Jun. 30, 2021</t>
        </is>
      </c>
      <c r="D1" s="2" t="inlineStr">
        <is>
          <t>Jun. 30, 2020</t>
        </is>
      </c>
      <c r="E1" s="2" t="inlineStr">
        <is>
          <t>Jun. 30, 2021</t>
        </is>
      </c>
      <c r="F1" s="2" t="inlineStr">
        <is>
          <t>Jun. 30, 2020</t>
        </is>
      </c>
      <c r="G1" s="2" t="inlineStr">
        <is>
          <t>Dec. 31, 2019</t>
        </is>
      </c>
    </row>
    <row r="2">
      <c r="A2" s="3" t="inlineStr">
        <is>
          <t>Operating Loss Carryforwards [Line Items]</t>
        </is>
      </c>
    </row>
    <row r="3">
      <c r="A3" s="4" t="inlineStr">
        <is>
          <t>Valuation allowance</t>
        </is>
      </c>
      <c r="C3" s="6" t="n">
        <v>287602000</v>
      </c>
      <c r="E3" s="6" t="n">
        <v>287602000</v>
      </c>
    </row>
    <row r="4">
      <c r="A4" s="4" t="inlineStr">
        <is>
          <t>LLC units acquired in the period</t>
        </is>
      </c>
      <c r="G4" s="6" t="n">
        <v>635690000</v>
      </c>
    </row>
    <row r="5">
      <c r="A5" s="4" t="inlineStr">
        <is>
          <t>Tax Receivable Agreement</t>
        </is>
      </c>
    </row>
    <row r="6">
      <c r="A6" s="3" t="inlineStr">
        <is>
          <t>Operating Loss Carryforwards [Line Items]</t>
        </is>
      </c>
    </row>
    <row r="7">
      <c r="A7" s="4" t="inlineStr">
        <is>
          <t>Expected income tax benefit from remaining cash savings percentage</t>
        </is>
      </c>
      <c r="B7" s="4" t="inlineStr">
        <is>
          <t>15.00%</t>
        </is>
      </c>
    </row>
    <row r="8">
      <c r="A8" s="4" t="inlineStr">
        <is>
          <t>Affiliated Entity | Tax Receivable Agreement</t>
        </is>
      </c>
    </row>
    <row r="9">
      <c r="A9" s="3" t="inlineStr">
        <is>
          <t>Operating Loss Carryforwards [Line Items]</t>
        </is>
      </c>
    </row>
    <row r="10">
      <c r="A10" s="4" t="inlineStr">
        <is>
          <t>Related party transaction rate</t>
        </is>
      </c>
      <c r="B10" s="4" t="inlineStr">
        <is>
          <t>85.00%</t>
        </is>
      </c>
    </row>
    <row r="11">
      <c r="A11" s="4" t="inlineStr">
        <is>
          <t>Affiliated Entity | Tax Receivable Agreement, Payment To Members</t>
        </is>
      </c>
    </row>
    <row r="12">
      <c r="A12" s="3" t="inlineStr">
        <is>
          <t>Operating Loss Carryforwards [Line Items]</t>
        </is>
      </c>
    </row>
    <row r="13">
      <c r="A13" s="4" t="inlineStr">
        <is>
          <t>Payments to related parties</t>
        </is>
      </c>
      <c r="C13" s="5" t="n">
        <v>0</v>
      </c>
      <c r="D13" s="6" t="n">
        <v>0</v>
      </c>
      <c r="E13" s="5" t="n">
        <v>0</v>
      </c>
      <c r="F13" s="6" t="n">
        <v>0</v>
      </c>
    </row>
    <row r="14">
      <c r="A14" s="4" t="inlineStr">
        <is>
          <t>Domestic Tax Authority</t>
        </is>
      </c>
    </row>
    <row r="15">
      <c r="A15" s="3" t="inlineStr">
        <is>
          <t>Operating Loss Carryforwards [Line Items]</t>
        </is>
      </c>
    </row>
    <row r="16">
      <c r="A16" s="4" t="inlineStr">
        <is>
          <t>Operating loss carryforwards, tax effected</t>
        </is>
      </c>
      <c r="C16" s="5" t="n">
        <v>52367000</v>
      </c>
      <c r="E16" s="5" t="n">
        <v>52367000</v>
      </c>
    </row>
    <row r="17">
      <c r="A17" s="4" t="inlineStr">
        <is>
          <t>State and Local Jurisdiction</t>
        </is>
      </c>
    </row>
    <row r="18">
      <c r="A18" s="3" t="inlineStr">
        <is>
          <t>Operating Loss Carryforwards [Line Items]</t>
        </is>
      </c>
    </row>
    <row r="19">
      <c r="A19" s="4" t="inlineStr">
        <is>
          <t>Operating loss carryforwards, tax effected</t>
        </is>
      </c>
      <c r="C19" s="5" t="n">
        <v>30353000</v>
      </c>
      <c r="E19" s="5" t="n">
        <v>30353000</v>
      </c>
    </row>
    <row r="20">
      <c r="A20" s="4" t="inlineStr">
        <is>
          <t>Foreign Tax Authority</t>
        </is>
      </c>
    </row>
    <row r="21">
      <c r="A21" s="3" t="inlineStr">
        <is>
          <t>Operating Loss Carryforwards [Line Items]</t>
        </is>
      </c>
    </row>
    <row r="22">
      <c r="A22" s="4" t="inlineStr">
        <is>
          <t>Operating loss carryforwards, tax effected</t>
        </is>
      </c>
      <c r="C22" s="6" t="n">
        <v>3406000</v>
      </c>
      <c r="E22" s="6" t="n">
        <v>34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27" customWidth="1" min="6" max="6"/>
    <col width="13" customWidth="1" min="7" max="7"/>
    <col width="20" customWidth="1" min="8" max="8"/>
    <col width="24" customWidth="1" min="9" max="9"/>
    <col width="46" customWidth="1" min="10" max="10"/>
  </cols>
  <sheetData>
    <row r="1">
      <c r="A1" s="1" t="inlineStr">
        <is>
          <t>Condensed Consolidated Statements of Changes in Equity (Deficit) - USD ($) $ in Thousands</t>
        </is>
      </c>
      <c r="B1" s="2" t="inlineStr">
        <is>
          <t>Total</t>
        </is>
      </c>
      <c r="C1" s="2" t="inlineStr">
        <is>
          <t>Common Stock</t>
        </is>
      </c>
      <c r="D1" s="2" t="inlineStr">
        <is>
          <t>Common StockCommon Class A</t>
        </is>
      </c>
      <c r="E1" s="2" t="inlineStr">
        <is>
          <t>Common StockCommon Class B</t>
        </is>
      </c>
      <c r="F1" s="2" t="inlineStr">
        <is>
          <t>Additional Paid-in Capital</t>
        </is>
      </c>
      <c r="G1" s="2" t="inlineStr">
        <is>
          <t>Warrants</t>
        </is>
      </c>
      <c r="H1" s="2" t="inlineStr">
        <is>
          <t>Accumulated Deficit</t>
        </is>
      </c>
      <c r="I1" s="2" t="inlineStr">
        <is>
          <t>Noncontrolling Interest</t>
        </is>
      </c>
      <c r="J1" s="2" t="inlineStr">
        <is>
          <t>Accumulated Other Comprehensive Income (Loss)</t>
        </is>
      </c>
    </row>
    <row r="2">
      <c r="A2" s="4" t="inlineStr">
        <is>
          <t>Beginning balance (in shares) at Dec. 31, 2019</t>
        </is>
      </c>
      <c r="D2" s="5" t="n">
        <v>103303674</v>
      </c>
      <c r="E2" s="5" t="n">
        <v>279474505</v>
      </c>
    </row>
    <row r="3">
      <c r="A3" s="4" t="inlineStr">
        <is>
          <t>Beginning balance at Dec. 31, 2019</t>
        </is>
      </c>
      <c r="B3" s="6" t="n">
        <v>458285</v>
      </c>
      <c r="D3" s="6" t="n">
        <v>10</v>
      </c>
      <c r="E3" s="6" t="n">
        <v>28</v>
      </c>
      <c r="F3" s="6" t="n">
        <v>447866</v>
      </c>
      <c r="G3" s="6" t="n">
        <v>0</v>
      </c>
      <c r="H3" s="6" t="n">
        <v>-114513</v>
      </c>
      <c r="I3" s="6" t="n">
        <v>125166</v>
      </c>
      <c r="J3" s="6" t="n">
        <v>-272</v>
      </c>
    </row>
    <row r="4">
      <c r="A4" s="3" t="inlineStr">
        <is>
          <t>Increase (Decrease) in Stockholders' Equity [Roll Forward]</t>
        </is>
      </c>
    </row>
    <row r="5">
      <c r="A5" s="4" t="inlineStr">
        <is>
          <t>Net loss</t>
        </is>
      </c>
      <c r="B5" s="5" t="n">
        <v>-202066</v>
      </c>
      <c r="H5" s="5" t="n">
        <v>-56049</v>
      </c>
      <c r="I5" s="5" t="n">
        <v>-146017</v>
      </c>
    </row>
    <row r="6">
      <c r="A6" s="4" t="inlineStr">
        <is>
          <t>Issuance of Class A shares in connection with equity based awards (in shares)</t>
        </is>
      </c>
      <c r="D6" s="5" t="n">
        <v>1263223</v>
      </c>
    </row>
    <row r="7">
      <c r="A7" s="4" t="inlineStr">
        <is>
          <t>Issuance of Class B shares in connection with warrant exercise (in shares)</t>
        </is>
      </c>
      <c r="E7" s="5" t="n">
        <v>1459386</v>
      </c>
    </row>
    <row r="8">
      <c r="A8" s="4" t="inlineStr">
        <is>
          <t>Issuance of Class B shares in connection with warrant exercise</t>
        </is>
      </c>
      <c r="B8" s="5" t="n">
        <v>922</v>
      </c>
      <c r="F8" s="5" t="n">
        <v>-15</v>
      </c>
      <c r="I8" s="5" t="n">
        <v>937</v>
      </c>
    </row>
    <row r="9">
      <c r="A9" s="4" t="inlineStr">
        <is>
          <t>Exchange of Class B common stock for Class A common stock (in shares)</t>
        </is>
      </c>
      <c r="D9" s="5" t="n">
        <v>5557102</v>
      </c>
      <c r="E9" s="5" t="n">
        <v>-5557102</v>
      </c>
    </row>
    <row r="10">
      <c r="A10" s="4" t="inlineStr">
        <is>
          <t>Exchange of Class B common stock for Class A common stock</t>
        </is>
      </c>
      <c r="B10" s="5" t="n">
        <v>0</v>
      </c>
      <c r="D10" s="6" t="n">
        <v>1</v>
      </c>
      <c r="E10" s="6" t="n">
        <v>-1</v>
      </c>
      <c r="F10" s="5" t="n">
        <v>973</v>
      </c>
      <c r="I10" s="5" t="n">
        <v>-973</v>
      </c>
    </row>
    <row r="11">
      <c r="A11" s="4" t="inlineStr">
        <is>
          <t>HPS Warrant issuance</t>
        </is>
      </c>
      <c r="B11" s="5" t="n">
        <v>17620</v>
      </c>
      <c r="G11" s="5" t="n">
        <v>17620</v>
      </c>
    </row>
    <row r="12">
      <c r="A12" s="4" t="inlineStr">
        <is>
          <t>Equity-based compensation</t>
        </is>
      </c>
      <c r="B12" s="5" t="n">
        <v>27217</v>
      </c>
      <c r="F12" s="5" t="n">
        <v>27217</v>
      </c>
    </row>
    <row r="13">
      <c r="A13" s="4" t="inlineStr">
        <is>
          <t>Equity-based payments</t>
        </is>
      </c>
      <c r="B13" s="5" t="n">
        <v>-4529</v>
      </c>
      <c r="F13" s="5" t="n">
        <v>-4529</v>
      </c>
    </row>
    <row r="14">
      <c r="A14" s="4" t="inlineStr">
        <is>
          <t>Foreign currency translation adjustment</t>
        </is>
      </c>
      <c r="B14" s="5" t="n">
        <v>1149</v>
      </c>
      <c r="I14" s="5" t="n">
        <v>835</v>
      </c>
      <c r="J14" s="5" t="n">
        <v>314</v>
      </c>
    </row>
    <row r="15">
      <c r="A15" s="4" t="inlineStr">
        <is>
          <t>Other</t>
        </is>
      </c>
      <c r="B15" s="5" t="n">
        <v>-674</v>
      </c>
      <c r="F15" s="5" t="n">
        <v>-674</v>
      </c>
    </row>
    <row r="16">
      <c r="A16" s="4" t="inlineStr">
        <is>
          <t>Ending balance (in shares) at Jun. 30, 2020</t>
        </is>
      </c>
      <c r="D16" s="5" t="n">
        <v>110123999</v>
      </c>
      <c r="E16" s="5" t="n">
        <v>275376789</v>
      </c>
    </row>
    <row r="17">
      <c r="A17" s="4" t="inlineStr">
        <is>
          <t>Ending balance at Jun. 30, 2020</t>
        </is>
      </c>
      <c r="B17" s="5" t="n">
        <v>297924</v>
      </c>
      <c r="D17" s="6" t="n">
        <v>11</v>
      </c>
      <c r="E17" s="6" t="n">
        <v>27</v>
      </c>
      <c r="F17" s="5" t="n">
        <v>470838</v>
      </c>
      <c r="G17" s="5" t="n">
        <v>17620</v>
      </c>
      <c r="H17" s="5" t="n">
        <v>-170562</v>
      </c>
      <c r="I17" s="5" t="n">
        <v>-20052</v>
      </c>
      <c r="J17" s="5" t="n">
        <v>42</v>
      </c>
    </row>
    <row r="18">
      <c r="A18" s="4" t="inlineStr">
        <is>
          <t>Beginning balance (in shares) at Mar. 31, 2020</t>
        </is>
      </c>
      <c r="D18" s="5" t="n">
        <v>108171207</v>
      </c>
      <c r="E18" s="5" t="n">
        <v>276454886</v>
      </c>
    </row>
    <row r="19">
      <c r="A19" s="4" t="inlineStr">
        <is>
          <t>Beginning balance at Mar. 31, 2020</t>
        </is>
      </c>
      <c r="B19" s="5" t="n">
        <v>365138</v>
      </c>
      <c r="D19" s="6" t="n">
        <v>11</v>
      </c>
      <c r="E19" s="6" t="n">
        <v>27</v>
      </c>
      <c r="F19" s="5" t="n">
        <v>461046</v>
      </c>
      <c r="G19" s="5" t="n">
        <v>0</v>
      </c>
      <c r="H19" s="5" t="n">
        <v>-143763</v>
      </c>
      <c r="I19" s="5" t="n">
        <v>47805</v>
      </c>
      <c r="J19" s="5" t="n">
        <v>12</v>
      </c>
    </row>
    <row r="20">
      <c r="A20" s="3" t="inlineStr">
        <is>
          <t>Increase (Decrease) in Stockholders' Equity [Roll Forward]</t>
        </is>
      </c>
    </row>
    <row r="21">
      <c r="A21" s="4" t="inlineStr">
        <is>
          <t>Net loss</t>
        </is>
      </c>
      <c r="B21" s="5" t="n">
        <v>-94666</v>
      </c>
      <c r="H21" s="5" t="n">
        <v>-26799</v>
      </c>
      <c r="I21" s="5" t="n">
        <v>-67867</v>
      </c>
    </row>
    <row r="22">
      <c r="A22" s="4" t="inlineStr">
        <is>
          <t>Issuance of Class A shares in connection with equity based awards (in shares)</t>
        </is>
      </c>
      <c r="D22" s="5" t="n">
        <v>742045</v>
      </c>
    </row>
    <row r="23">
      <c r="A23" s="4" t="inlineStr">
        <is>
          <t>Issuance of Class B shares in connection with warrant exercise (in shares)</t>
        </is>
      </c>
      <c r="E23" s="5" t="n">
        <v>132650</v>
      </c>
    </row>
    <row r="24">
      <c r="A24" s="4" t="inlineStr">
        <is>
          <t>Issuance of Class B shares in connection with warrant exercise</t>
        </is>
      </c>
      <c r="B24" s="5" t="n">
        <v>0</v>
      </c>
      <c r="F24" s="5" t="n">
        <v>-15</v>
      </c>
      <c r="I24" s="5" t="n">
        <v>15</v>
      </c>
    </row>
    <row r="25">
      <c r="A25" s="4" t="inlineStr">
        <is>
          <t>Exchange of Class B common stock for Class A common stock (in shares)</t>
        </is>
      </c>
      <c r="D25" s="5" t="n">
        <v>1210747</v>
      </c>
      <c r="E25" s="5" t="n">
        <v>-1210747</v>
      </c>
    </row>
    <row r="26">
      <c r="A26" s="4" t="inlineStr">
        <is>
          <t>Exchange of Class B common stock for Class A common stock</t>
        </is>
      </c>
      <c r="B26" s="5" t="n">
        <v>0</v>
      </c>
      <c r="F26" s="5" t="n">
        <v>82</v>
      </c>
      <c r="I26" s="5" t="n">
        <v>-82</v>
      </c>
    </row>
    <row r="27">
      <c r="A27" s="4" t="inlineStr">
        <is>
          <t>HPS Warrant issuance</t>
        </is>
      </c>
      <c r="B27" s="5" t="n">
        <v>17620</v>
      </c>
      <c r="G27" s="5" t="n">
        <v>17620</v>
      </c>
    </row>
    <row r="28">
      <c r="A28" s="4" t="inlineStr">
        <is>
          <t>Equity-based compensation</t>
        </is>
      </c>
      <c r="B28" s="5" t="n">
        <v>10821</v>
      </c>
      <c r="F28" s="5" t="n">
        <v>10821</v>
      </c>
    </row>
    <row r="29">
      <c r="A29" s="4" t="inlineStr">
        <is>
          <t>Equity-based payments</t>
        </is>
      </c>
      <c r="B29" s="5" t="n">
        <v>-1462</v>
      </c>
      <c r="F29" s="5" t="n">
        <v>-1462</v>
      </c>
    </row>
    <row r="30">
      <c r="A30" s="4" t="inlineStr">
        <is>
          <t>Foreign currency translation adjustment</t>
        </is>
      </c>
      <c r="B30" s="5" t="n">
        <v>107</v>
      </c>
      <c r="I30" s="5" t="n">
        <v>77</v>
      </c>
      <c r="J30" s="5" t="n">
        <v>30</v>
      </c>
    </row>
    <row r="31">
      <c r="A31" s="4" t="inlineStr">
        <is>
          <t>Other</t>
        </is>
      </c>
      <c r="B31" s="5" t="n">
        <v>366</v>
      </c>
      <c r="F31" s="5" t="n">
        <v>366</v>
      </c>
    </row>
    <row r="32">
      <c r="A32" s="4" t="inlineStr">
        <is>
          <t>Ending balance (in shares) at Jun. 30, 2020</t>
        </is>
      </c>
      <c r="D32" s="5" t="n">
        <v>110123999</v>
      </c>
      <c r="E32" s="5" t="n">
        <v>275376789</v>
      </c>
    </row>
    <row r="33">
      <c r="A33" s="4" t="inlineStr">
        <is>
          <t>Ending balance at Jun. 30, 2020</t>
        </is>
      </c>
      <c r="B33" s="5" t="n">
        <v>297924</v>
      </c>
      <c r="D33" s="6" t="n">
        <v>11</v>
      </c>
      <c r="E33" s="6" t="n">
        <v>27</v>
      </c>
      <c r="F33" s="5" t="n">
        <v>470838</v>
      </c>
      <c r="G33" s="5" t="n">
        <v>17620</v>
      </c>
      <c r="H33" s="5" t="n">
        <v>-170562</v>
      </c>
      <c r="I33" s="5" t="n">
        <v>-20052</v>
      </c>
      <c r="J33" s="5" t="n">
        <v>42</v>
      </c>
    </row>
    <row r="34">
      <c r="A34" s="4" t="inlineStr">
        <is>
          <t>Beginning balance (in shares) at Dec. 31, 2020</t>
        </is>
      </c>
      <c r="D34" s="5" t="n">
        <v>115429319</v>
      </c>
      <c r="E34" s="5" t="n">
        <v>270908566</v>
      </c>
    </row>
    <row r="35">
      <c r="A35" s="4" t="inlineStr">
        <is>
          <t>Beginning balance at Dec. 31, 2020</t>
        </is>
      </c>
      <c r="B35" s="5" t="n">
        <v>234138</v>
      </c>
      <c r="D35" s="6" t="n">
        <v>11</v>
      </c>
      <c r="E35" s="6" t="n">
        <v>27</v>
      </c>
      <c r="F35" s="5" t="n">
        <v>483393</v>
      </c>
      <c r="G35" s="5" t="n">
        <v>17620</v>
      </c>
      <c r="H35" s="5" t="n">
        <v>-192879</v>
      </c>
      <c r="I35" s="5" t="n">
        <v>-73932</v>
      </c>
      <c r="J35" s="5" t="n">
        <v>-102</v>
      </c>
    </row>
    <row r="36">
      <c r="A36" s="3" t="inlineStr">
        <is>
          <t>Increase (Decrease) in Stockholders' Equity [Roll Forward]</t>
        </is>
      </c>
    </row>
    <row r="37">
      <c r="A37" s="4" t="inlineStr">
        <is>
          <t>Net loss</t>
        </is>
      </c>
      <c r="B37" s="5" t="n">
        <v>-150902</v>
      </c>
      <c r="H37" s="5" t="n">
        <v>-45789</v>
      </c>
      <c r="I37" s="5" t="n">
        <v>-105113</v>
      </c>
    </row>
    <row r="38">
      <c r="A38" s="4" t="inlineStr">
        <is>
          <t>Issuance of Class A shares in connection with equity based awards (in shares)</t>
        </is>
      </c>
      <c r="D38" s="5" t="n">
        <v>1494451</v>
      </c>
    </row>
    <row r="39">
      <c r="A39" s="4" t="inlineStr">
        <is>
          <t>Issuance of Class A shares in connection with equity-based awards</t>
        </is>
      </c>
      <c r="B39" s="5" t="n">
        <v>0</v>
      </c>
      <c r="D39" s="6" t="n">
        <v>1</v>
      </c>
      <c r="F39" s="5" t="n">
        <v>-1</v>
      </c>
    </row>
    <row r="40">
      <c r="A40" s="4" t="inlineStr">
        <is>
          <t>Exchange of Class B common stock for Class A common stock (in shares)</t>
        </is>
      </c>
      <c r="D40" s="5" t="n">
        <v>1665065</v>
      </c>
      <c r="E40" s="5" t="n">
        <v>1665065</v>
      </c>
    </row>
    <row r="41">
      <c r="A41" s="4" t="inlineStr">
        <is>
          <t>Exchange of Class B common stock for Class A common stock</t>
        </is>
      </c>
      <c r="B41" s="5" t="n">
        <v>0</v>
      </c>
      <c r="F41" s="5" t="n">
        <v>-388</v>
      </c>
      <c r="I41" s="5" t="n">
        <v>388</v>
      </c>
    </row>
    <row r="42">
      <c r="A42" s="4" t="inlineStr">
        <is>
          <t>Issuance of shares in connection with TMSPP (in shares)</t>
        </is>
      </c>
      <c r="C42" s="5" t="n">
        <v>83574</v>
      </c>
    </row>
    <row r="43">
      <c r="A43" s="4" t="inlineStr">
        <is>
          <t>Issuance of shares in connection with TMSPP</t>
        </is>
      </c>
      <c r="B43" s="5" t="n">
        <v>632</v>
      </c>
      <c r="F43" s="5" t="n">
        <v>632</v>
      </c>
    </row>
    <row r="44">
      <c r="A44" s="4" t="inlineStr">
        <is>
          <t>Equity-based compensation</t>
        </is>
      </c>
      <c r="B44" s="5" t="n">
        <v>27167</v>
      </c>
      <c r="F44" s="5" t="n">
        <v>27167</v>
      </c>
    </row>
    <row r="45">
      <c r="A45" s="4" t="inlineStr">
        <is>
          <t>Equity-based payments</t>
        </is>
      </c>
      <c r="B45" s="5" t="n">
        <v>-7263</v>
      </c>
      <c r="F45" s="5" t="n">
        <v>-7263</v>
      </c>
    </row>
    <row r="46">
      <c r="A46" s="4" t="inlineStr">
        <is>
          <t>Foreign currency translation adjustment</t>
        </is>
      </c>
      <c r="B46" s="5" t="n">
        <v>-83</v>
      </c>
      <c r="I46" s="5" t="n">
        <v>-57</v>
      </c>
      <c r="J46" s="5" t="n">
        <v>-26</v>
      </c>
    </row>
    <row r="47">
      <c r="A47" s="4" t="inlineStr">
        <is>
          <t>Capped call instruments</t>
        </is>
      </c>
      <c r="B47" s="5" t="n">
        <v>-69518</v>
      </c>
      <c r="F47" s="5" t="n">
        <v>-69518</v>
      </c>
    </row>
    <row r="48">
      <c r="A48" s="4" t="inlineStr">
        <is>
          <t>Other</t>
        </is>
      </c>
      <c r="B48" s="5" t="n">
        <v>-95</v>
      </c>
      <c r="F48" s="5" t="n">
        <v>-95</v>
      </c>
    </row>
    <row r="49">
      <c r="A49" s="4" t="inlineStr">
        <is>
          <t>Ending balance (in shares) at Jun. 30, 2021</t>
        </is>
      </c>
      <c r="D49" s="5" t="n">
        <v>118672409</v>
      </c>
      <c r="E49" s="5" t="n">
        <v>269243501</v>
      </c>
    </row>
    <row r="50">
      <c r="A50" s="4" t="inlineStr">
        <is>
          <t>Ending balance at Jun. 30, 2021</t>
        </is>
      </c>
      <c r="B50" s="5" t="n">
        <v>34076</v>
      </c>
      <c r="D50" s="6" t="n">
        <v>12</v>
      </c>
      <c r="E50" s="6" t="n">
        <v>27</v>
      </c>
      <c r="F50" s="5" t="n">
        <v>433927</v>
      </c>
      <c r="G50" s="5" t="n">
        <v>17620</v>
      </c>
      <c r="H50" s="5" t="n">
        <v>-238668</v>
      </c>
      <c r="I50" s="5" t="n">
        <v>-178714</v>
      </c>
      <c r="J50" s="5" t="n">
        <v>-128</v>
      </c>
    </row>
    <row r="51">
      <c r="A51" s="4" t="inlineStr">
        <is>
          <t>Beginning balance (in shares) at Mar. 31, 2021</t>
        </is>
      </c>
      <c r="D51" s="5" t="n">
        <v>117893041</v>
      </c>
      <c r="E51" s="5" t="n">
        <v>269272682</v>
      </c>
    </row>
    <row r="52">
      <c r="A52" s="4" t="inlineStr">
        <is>
          <t>Beginning balance at Mar. 31, 2021</t>
        </is>
      </c>
      <c r="B52" s="5" t="n">
        <v>80208</v>
      </c>
      <c r="D52" s="6" t="n">
        <v>12</v>
      </c>
      <c r="E52" s="6" t="n">
        <v>27</v>
      </c>
      <c r="F52" s="5" t="n">
        <v>424563</v>
      </c>
      <c r="G52" s="5" t="n">
        <v>17620</v>
      </c>
      <c r="H52" s="5" t="n">
        <v>-221788</v>
      </c>
      <c r="I52" s="5" t="n">
        <v>-140175</v>
      </c>
      <c r="J52" s="5" t="n">
        <v>-51</v>
      </c>
    </row>
    <row r="53">
      <c r="A53" s="3" t="inlineStr">
        <is>
          <t>Increase (Decrease) in Stockholders' Equity [Roll Forward]</t>
        </is>
      </c>
    </row>
    <row r="54">
      <c r="A54" s="4" t="inlineStr">
        <is>
          <t>Net loss</t>
        </is>
      </c>
      <c r="B54" s="5" t="n">
        <v>-55257</v>
      </c>
      <c r="H54" s="5" t="n">
        <v>-16880</v>
      </c>
      <c r="I54" s="5" t="n">
        <v>-38377</v>
      </c>
    </row>
    <row r="55">
      <c r="A55" s="4" t="inlineStr">
        <is>
          <t>Issuance of Class A shares in connection with equity based awards (in shares)</t>
        </is>
      </c>
      <c r="D55" s="5" t="n">
        <v>666613</v>
      </c>
    </row>
    <row r="56">
      <c r="A56" s="4" t="inlineStr">
        <is>
          <t>Exchange of Class B common stock for Class A common stock (in shares)</t>
        </is>
      </c>
      <c r="D56" s="5" t="n">
        <v>29181</v>
      </c>
      <c r="E56" s="5" t="n">
        <v>-29181</v>
      </c>
    </row>
    <row r="57">
      <c r="A57" s="4" t="inlineStr">
        <is>
          <t>Exchange of Class B common stock for Class A common stock</t>
        </is>
      </c>
      <c r="B57" s="5" t="n">
        <v>0</v>
      </c>
      <c r="D57" s="6" t="n">
        <v>0</v>
      </c>
      <c r="E57" s="6" t="n">
        <v>0</v>
      </c>
      <c r="F57" s="5" t="n">
        <v>-13</v>
      </c>
      <c r="I57" s="5" t="n">
        <v>13</v>
      </c>
    </row>
    <row r="58">
      <c r="A58" s="4" t="inlineStr">
        <is>
          <t>Issuance of shares in connection with TMSPP (in shares)</t>
        </is>
      </c>
      <c r="C58" s="5" t="n">
        <v>83574</v>
      </c>
    </row>
    <row r="59">
      <c r="A59" s="4" t="inlineStr">
        <is>
          <t>Issuance of shares in connection with TMSPP</t>
        </is>
      </c>
      <c r="B59" s="5" t="n">
        <v>632</v>
      </c>
      <c r="F59" s="5" t="n">
        <v>632</v>
      </c>
    </row>
    <row r="60">
      <c r="A60" s="4" t="inlineStr">
        <is>
          <t>Equity-based compensation</t>
        </is>
      </c>
      <c r="B60" s="5" t="n">
        <v>12008</v>
      </c>
      <c r="F60" s="5" t="n">
        <v>12008</v>
      </c>
    </row>
    <row r="61">
      <c r="A61" s="4" t="inlineStr">
        <is>
          <t>Equity-based payments</t>
        </is>
      </c>
      <c r="B61" s="5" t="n">
        <v>-3220</v>
      </c>
      <c r="F61" s="5" t="n">
        <v>-3220</v>
      </c>
    </row>
    <row r="62">
      <c r="A62" s="4" t="inlineStr">
        <is>
          <t>Foreign currency translation adjustment</t>
        </is>
      </c>
      <c r="B62" s="5" t="n">
        <v>-252</v>
      </c>
      <c r="I62" s="5" t="n">
        <v>-175</v>
      </c>
      <c r="J62" s="5" t="n">
        <v>-77</v>
      </c>
    </row>
    <row r="63">
      <c r="A63" s="4" t="inlineStr">
        <is>
          <t>Other</t>
        </is>
      </c>
      <c r="B63" s="5" t="n">
        <v>-43</v>
      </c>
      <c r="F63" s="5" t="n">
        <v>-43</v>
      </c>
    </row>
    <row r="64">
      <c r="A64" s="4" t="inlineStr">
        <is>
          <t>Ending balance (in shares) at Jun. 30, 2021</t>
        </is>
      </c>
      <c r="D64" s="5" t="n">
        <v>118672409</v>
      </c>
      <c r="E64" s="5" t="n">
        <v>269243501</v>
      </c>
    </row>
    <row r="65">
      <c r="A65" s="4" t="inlineStr">
        <is>
          <t>Ending balance at Jun. 30, 2021</t>
        </is>
      </c>
      <c r="B65" s="6" t="n">
        <v>34076</v>
      </c>
      <c r="D65" s="6" t="n">
        <v>12</v>
      </c>
      <c r="E65" s="6" t="n">
        <v>27</v>
      </c>
      <c r="F65" s="6" t="n">
        <v>433927</v>
      </c>
      <c r="G65" s="6" t="n">
        <v>17620</v>
      </c>
      <c r="H65" s="6" t="n">
        <v>-238668</v>
      </c>
      <c r="I65" s="6" t="n">
        <v>-178714</v>
      </c>
      <c r="J65" s="6" t="n">
        <v>-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and Capital Lease Obligations (Details) - USD ($) $ in Thousands</t>
        </is>
      </c>
      <c r="B1" s="2" t="inlineStr">
        <is>
          <t>Jun. 30, 2021</t>
        </is>
      </c>
      <c r="C1" s="2" t="inlineStr">
        <is>
          <t>Dec. 31, 2020</t>
        </is>
      </c>
    </row>
    <row r="2">
      <c r="A2" s="3" t="inlineStr">
        <is>
          <t>Debt Instrument [Line Items]</t>
        </is>
      </c>
    </row>
    <row r="3">
      <c r="A3" s="4" t="inlineStr">
        <is>
          <t>Capital lease obligations</t>
        </is>
      </c>
      <c r="B3" s="6" t="n">
        <v>16870</v>
      </c>
      <c r="C3" s="6" t="n">
        <v>22052</v>
      </c>
    </row>
    <row r="4">
      <c r="A4" s="4" t="inlineStr">
        <is>
          <t>Total debt</t>
        </is>
      </c>
      <c r="B4" s="5" t="n">
        <v>744095</v>
      </c>
      <c r="C4" s="5" t="n">
        <v>408603</v>
      </c>
    </row>
    <row r="5">
      <c r="A5" s="4" t="inlineStr">
        <is>
          <t>Less current portion</t>
        </is>
      </c>
      <c r="B5" s="5" t="n">
        <v>-10681</v>
      </c>
      <c r="C5" s="5" t="n">
        <v>-15664</v>
      </c>
    </row>
    <row r="6">
      <c r="A6" s="4" t="inlineStr">
        <is>
          <t>Total long-term debt</t>
        </is>
      </c>
      <c r="B6" s="5" t="n">
        <v>733414</v>
      </c>
      <c r="C6" s="5" t="n">
        <v>392939</v>
      </c>
    </row>
    <row r="7">
      <c r="A7" s="4" t="inlineStr">
        <is>
          <t>Convertible Debt | 2026 Convertible Senior Notes</t>
        </is>
      </c>
    </row>
    <row r="8">
      <c r="A8" s="3" t="inlineStr">
        <is>
          <t>Debt Instrument [Line Items]</t>
        </is>
      </c>
    </row>
    <row r="9">
      <c r="A9" s="4" t="inlineStr">
        <is>
          <t>Long-term debt</t>
        </is>
      </c>
      <c r="B9" s="5" t="n">
        <v>727225</v>
      </c>
      <c r="C9" s="5" t="n">
        <v>0</v>
      </c>
    </row>
    <row r="10">
      <c r="A10" s="4" t="inlineStr">
        <is>
          <t>Unamortized financing costs</t>
        </is>
      </c>
      <c r="B10" s="5" t="n">
        <v>20275</v>
      </c>
      <c r="C10" s="5" t="n">
        <v>0</v>
      </c>
    </row>
    <row r="11">
      <c r="A11" s="4" t="inlineStr">
        <is>
          <t>Line of Credit | HPS Credit Facility</t>
        </is>
      </c>
    </row>
    <row r="12">
      <c r="A12" s="3" t="inlineStr">
        <is>
          <t>Debt Instrument [Line Items]</t>
        </is>
      </c>
    </row>
    <row r="13">
      <c r="A13" s="4" t="inlineStr">
        <is>
          <t>Long-term debt</t>
        </is>
      </c>
      <c r="B13" s="5" t="n">
        <v>0</v>
      </c>
      <c r="C13" s="5" t="n">
        <v>381942</v>
      </c>
    </row>
    <row r="14">
      <c r="A14" s="4" t="inlineStr">
        <is>
          <t>Unamortized financing costs</t>
        </is>
      </c>
      <c r="B14" s="5" t="n">
        <v>0</v>
      </c>
      <c r="C14" s="5" t="n">
        <v>10431</v>
      </c>
    </row>
    <row r="15">
      <c r="A15" s="4" t="inlineStr">
        <is>
          <t>Promissory Note | Align Redemption Promissory Note</t>
        </is>
      </c>
    </row>
    <row r="16">
      <c r="A16" s="3" t="inlineStr">
        <is>
          <t>Debt Instrument [Line Items]</t>
        </is>
      </c>
    </row>
    <row r="17">
      <c r="A17" s="4" t="inlineStr">
        <is>
          <t>Long-term debt</t>
        </is>
      </c>
      <c r="B17" s="6" t="n">
        <v>0</v>
      </c>
      <c r="C17" s="6" t="n">
        <v>4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4" customWidth="1" min="6" max="6"/>
  </cols>
  <sheetData>
    <row r="1">
      <c r="A1" s="1" t="inlineStr">
        <is>
          <t>Long-Term Debt - 2026 Convertible Senior Notes (Details)</t>
        </is>
      </c>
      <c r="B1" s="2" t="inlineStr">
        <is>
          <t>Feb. 11, 2021USD ($)</t>
        </is>
      </c>
      <c r="C1" s="2" t="inlineStr">
        <is>
          <t>Feb. 09, 2021USD ($)$ / shares</t>
        </is>
      </c>
      <c r="D1" s="2" t="inlineStr">
        <is>
          <t>Jun. 30, 2021USD ($)</t>
        </is>
      </c>
      <c r="E1" s="2" t="inlineStr">
        <is>
          <t>Jun. 30, 2020USD ($)</t>
        </is>
      </c>
      <c r="F1" s="2" t="inlineStr">
        <is>
          <t>Feb. 04, 2021$ / shares</t>
        </is>
      </c>
    </row>
    <row r="2">
      <c r="A2" s="3" t="inlineStr">
        <is>
          <t>Debt Instrument [Line Items]</t>
        </is>
      </c>
    </row>
    <row r="3">
      <c r="A3" s="4" t="inlineStr">
        <is>
          <t>Share price (USD per share) | $ / shares</t>
        </is>
      </c>
      <c r="F3" s="8" t="n">
        <v>12.9</v>
      </c>
    </row>
    <row r="4">
      <c r="A4" s="4" t="inlineStr">
        <is>
          <t>Deferred loan cost amortization</t>
        </is>
      </c>
      <c r="D4" s="6" t="n">
        <v>3041000</v>
      </c>
      <c r="E4" s="6" t="n">
        <v>1666000</v>
      </c>
    </row>
    <row r="5">
      <c r="A5" s="4" t="inlineStr">
        <is>
          <t>Payments to fund equity transactions</t>
        </is>
      </c>
      <c r="C5" s="6" t="n">
        <v>69518000</v>
      </c>
    </row>
    <row r="6">
      <c r="A6" s="4" t="inlineStr">
        <is>
          <t>Convertible Senior Notes Due 2026 | Convertible Debt</t>
        </is>
      </c>
    </row>
    <row r="7">
      <c r="A7" s="3" t="inlineStr">
        <is>
          <t>Debt Instrument [Line Items]</t>
        </is>
      </c>
    </row>
    <row r="8">
      <c r="A8" s="4" t="inlineStr">
        <is>
          <t>Debt instrument, face amount</t>
        </is>
      </c>
      <c r="C8" s="6" t="n">
        <v>650000000</v>
      </c>
    </row>
    <row r="9">
      <c r="A9" s="4" t="inlineStr">
        <is>
          <t>Interest rate, stated percentage</t>
        </is>
      </c>
      <c r="C9" s="4" t="inlineStr">
        <is>
          <t>0.00%</t>
        </is>
      </c>
    </row>
    <row r="10">
      <c r="A10" s="4" t="inlineStr">
        <is>
          <t>Debt instrument, convertible, conversion ratio</t>
        </is>
      </c>
      <c r="C10" s="9" t="n">
        <v>0.055371</v>
      </c>
    </row>
    <row r="11">
      <c r="A11" s="4" t="inlineStr">
        <is>
          <t>Debt instrument, convertible, conversion price (USD per share) | $ / shares</t>
        </is>
      </c>
      <c r="C11" s="8" t="n">
        <v>18.06</v>
      </c>
    </row>
    <row r="12">
      <c r="A12" s="4" t="inlineStr">
        <is>
          <t>Debt instrument, convertible, beneficial conversion feature, percentage</t>
        </is>
      </c>
      <c r="C12" s="4" t="inlineStr">
        <is>
          <t>40.00%</t>
        </is>
      </c>
    </row>
    <row r="13">
      <c r="A13" s="4" t="inlineStr">
        <is>
          <t>Deferred financing costs</t>
        </is>
      </c>
      <c r="C13" s="6" t="n">
        <v>21979000</v>
      </c>
    </row>
    <row r="14">
      <c r="A14" s="4" t="inlineStr">
        <is>
          <t>Deferred loan cost amortization</t>
        </is>
      </c>
      <c r="D14" s="6" t="n">
        <v>1704000</v>
      </c>
    </row>
    <row r="15">
      <c r="A15" s="4" t="inlineStr">
        <is>
          <t>Debt instrument, debt default, period when payment due of special interest</t>
        </is>
      </c>
      <c r="C15" s="4" t="inlineStr">
        <is>
          <t>30 days</t>
        </is>
      </c>
    </row>
    <row r="16">
      <c r="A16" s="4" t="inlineStr">
        <is>
          <t>Debt Instrument, debt default, period to cure default</t>
        </is>
      </c>
      <c r="C16" s="4" t="inlineStr">
        <is>
          <t>3 days</t>
        </is>
      </c>
    </row>
    <row r="17">
      <c r="A17" s="4" t="inlineStr">
        <is>
          <t>Debt instrument, debt default, written notice period</t>
        </is>
      </c>
      <c r="C17" s="4" t="inlineStr">
        <is>
          <t>60 days</t>
        </is>
      </c>
    </row>
    <row r="18">
      <c r="A18" s="4" t="inlineStr">
        <is>
          <t>Debt instrument, debt default, amount outstanding threshold</t>
        </is>
      </c>
      <c r="C18" s="6" t="n">
        <v>50000</v>
      </c>
    </row>
    <row r="19">
      <c r="A19" s="4" t="inlineStr">
        <is>
          <t>Debt instrument, debt default, percent of aggregate principal amount</t>
        </is>
      </c>
      <c r="C19" s="4" t="inlineStr">
        <is>
          <t>25.00%</t>
        </is>
      </c>
    </row>
    <row r="20">
      <c r="A20" s="4" t="inlineStr">
        <is>
          <t>Debt instrument, debt default, period of special interest payments to meet covenants</t>
        </is>
      </c>
      <c r="C20" s="4" t="inlineStr">
        <is>
          <t>180 days</t>
        </is>
      </c>
    </row>
    <row r="21">
      <c r="A21" s="4" t="inlineStr">
        <is>
          <t>Debt instrument, debt default, period of special interest payments to meet covenants, maximum interest rate</t>
        </is>
      </c>
      <c r="C21" s="4" t="inlineStr">
        <is>
          <t>0.50%</t>
        </is>
      </c>
    </row>
    <row r="22">
      <c r="A22" s="4" t="inlineStr">
        <is>
          <t>Convertible Senior Notes Due 2026, Option Notes | Convertible Debt</t>
        </is>
      </c>
    </row>
    <row r="23">
      <c r="A23" s="3" t="inlineStr">
        <is>
          <t>Debt Instrument [Line Items]</t>
        </is>
      </c>
    </row>
    <row r="24">
      <c r="A24" s="4" t="inlineStr">
        <is>
          <t>Debt instrument, face amount</t>
        </is>
      </c>
      <c r="C24" s="6" t="n">
        <v>97500000</v>
      </c>
    </row>
    <row r="25">
      <c r="A25" s="4" t="inlineStr">
        <is>
          <t>Proceeds from issuance of debt</t>
        </is>
      </c>
      <c r="B25" s="6" t="n">
        <v>27500000</v>
      </c>
      <c r="C25" s="6" t="n">
        <v>7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HPS Credit Facility (Details) - Revolving Credit Facility - HPS Credit Facility - Line of Credit - SDC U.S. SmilePay SPV - USD ($)</t>
        </is>
      </c>
      <c r="B1" s="2" t="inlineStr">
        <is>
          <t>1 Months Ended</t>
        </is>
      </c>
      <c r="C1" s="2" t="inlineStr">
        <is>
          <t>6 Months Ended</t>
        </is>
      </c>
    </row>
    <row r="2">
      <c r="B2" s="2" t="inlineStr">
        <is>
          <t>May 31, 2020</t>
        </is>
      </c>
      <c r="C2" s="2" t="inlineStr">
        <is>
          <t>Jun. 30, 2021</t>
        </is>
      </c>
      <c r="D2" s="2" t="inlineStr">
        <is>
          <t>Jun. 30, 2020</t>
        </is>
      </c>
    </row>
    <row r="3">
      <c r="A3" s="3" t="inlineStr">
        <is>
          <t>Line of Credit Facility [Line Items]</t>
        </is>
      </c>
    </row>
    <row r="4">
      <c r="A4" s="4" t="inlineStr">
        <is>
          <t>Debt term</t>
        </is>
      </c>
      <c r="B4" s="4" t="inlineStr">
        <is>
          <t>5 years</t>
        </is>
      </c>
    </row>
    <row r="5">
      <c r="A5" s="4" t="inlineStr">
        <is>
          <t>Maximum borrowing capacity</t>
        </is>
      </c>
      <c r="B5" s="6" t="n">
        <v>400000000</v>
      </c>
    </row>
    <row r="6">
      <c r="A6" s="4" t="inlineStr">
        <is>
          <t>Debt discount</t>
        </is>
      </c>
      <c r="B6" s="5" t="n">
        <v>12000000</v>
      </c>
    </row>
    <row r="7">
      <c r="A7" s="4" t="inlineStr">
        <is>
          <t>Additional aggregate principal available</t>
        </is>
      </c>
      <c r="B7" s="5" t="n">
        <v>100000000</v>
      </c>
    </row>
    <row r="8">
      <c r="A8" s="4" t="inlineStr">
        <is>
          <t>Financing costs incurred</t>
        </is>
      </c>
      <c r="B8" s="5" t="n">
        <v>187000</v>
      </c>
    </row>
    <row r="9">
      <c r="A9" s="4" t="inlineStr">
        <is>
          <t>Write off of deferred debt issuance cost</t>
        </is>
      </c>
      <c r="B9" s="5" t="n">
        <v>1594000</v>
      </c>
    </row>
    <row r="10">
      <c r="A10" s="4" t="inlineStr">
        <is>
          <t>Deferred financing costs</t>
        </is>
      </c>
      <c r="D10" s="6" t="n">
        <v>11784000</v>
      </c>
    </row>
    <row r="11">
      <c r="A11" s="4" t="inlineStr">
        <is>
          <t>Amortization of deferred financing and debt issuance costs</t>
        </is>
      </c>
      <c r="C11" s="6" t="n">
        <v>536000</v>
      </c>
    </row>
    <row r="12">
      <c r="A12" s="4" t="inlineStr">
        <is>
          <t>Debt instrument, covenant minimum monthly liquidity</t>
        </is>
      </c>
      <c r="B12" s="6" t="n">
        <v>100000000</v>
      </c>
    </row>
    <row r="13">
      <c r="A13" s="4" t="inlineStr">
        <is>
          <t>Debt instrument, refinancing fee, percentage of principal amount prepaid, year one</t>
        </is>
      </c>
      <c r="B13" s="4" t="inlineStr">
        <is>
          <t>4.00%</t>
        </is>
      </c>
    </row>
    <row r="14">
      <c r="A14" s="4" t="inlineStr">
        <is>
          <t>Debt instrument, refinancing fee, percentage of principal amount prepaid, year two</t>
        </is>
      </c>
      <c r="B14" s="4" t="inlineStr">
        <is>
          <t>4.00%</t>
        </is>
      </c>
    </row>
    <row r="15">
      <c r="A15" s="4" t="inlineStr">
        <is>
          <t>Debt instrument, refinancing fee, percentage of principal amount prepaid, year three</t>
        </is>
      </c>
      <c r="B15" s="4" t="inlineStr">
        <is>
          <t>3.00%</t>
        </is>
      </c>
    </row>
    <row r="16">
      <c r="A16" s="4" t="inlineStr">
        <is>
          <t>Debt instrument, refinancing fee, percentage of principal amount prepaid, year four</t>
        </is>
      </c>
      <c r="B16" s="4" t="inlineStr">
        <is>
          <t>2.00%</t>
        </is>
      </c>
    </row>
    <row r="17">
      <c r="A17" s="4" t="inlineStr">
        <is>
          <t>Debt instrument, refinancing fee, percentage of principal amount prepaid, year five</t>
        </is>
      </c>
      <c r="B17" s="4" t="inlineStr">
        <is>
          <t>1.00%</t>
        </is>
      </c>
    </row>
    <row r="18">
      <c r="A18" s="4" t="inlineStr">
        <is>
          <t>London Interbank Offered Rate (LIBOR) | Minimum</t>
        </is>
      </c>
    </row>
    <row r="19">
      <c r="A19" s="3" t="inlineStr">
        <is>
          <t>Line of Credit Facility [Line Items]</t>
        </is>
      </c>
    </row>
    <row r="20">
      <c r="A20" s="4" t="inlineStr">
        <is>
          <t>Basis spread on variable rate</t>
        </is>
      </c>
      <c r="B20" s="4" t="inlineStr">
        <is>
          <t>1.75%</t>
        </is>
      </c>
    </row>
    <row r="21">
      <c r="A21" s="4" t="inlineStr">
        <is>
          <t>LIBOR - Payable In Cash</t>
        </is>
      </c>
    </row>
    <row r="22">
      <c r="A22" s="3" t="inlineStr">
        <is>
          <t>Line of Credit Facility [Line Items]</t>
        </is>
      </c>
    </row>
    <row r="23">
      <c r="A23" s="4" t="inlineStr">
        <is>
          <t>Basis spread on variable rate</t>
        </is>
      </c>
      <c r="B23" s="4" t="inlineStr">
        <is>
          <t>7.50%</t>
        </is>
      </c>
    </row>
    <row r="24">
      <c r="A24" s="4" t="inlineStr">
        <is>
          <t>LIBOR - Payable In Kind</t>
        </is>
      </c>
    </row>
    <row r="25">
      <c r="A25" s="3" t="inlineStr">
        <is>
          <t>Line of Credit Facility [Line Items]</t>
        </is>
      </c>
    </row>
    <row r="26">
      <c r="A26" s="4" t="inlineStr">
        <is>
          <t>Basis spread on variable rate</t>
        </is>
      </c>
      <c r="B26" s="4" t="inlineStr">
        <is>
          <t>3.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6" customWidth="1" min="2" max="2"/>
  </cols>
  <sheetData>
    <row r="1">
      <c r="A1" s="1" t="inlineStr">
        <is>
          <t>Long-Term Debt - HPS Warrants (Details) $ / shares in Units, $ in Thousands</t>
        </is>
      </c>
      <c r="B1" s="2" t="inlineStr">
        <is>
          <t>May 12, 2020USD ($)$ / sharesshares</t>
        </is>
      </c>
    </row>
    <row r="2">
      <c r="A2" s="3" t="inlineStr">
        <is>
          <t>Debt Instrument [Line Items]</t>
        </is>
      </c>
    </row>
    <row r="3">
      <c r="A3" s="4" t="inlineStr">
        <is>
          <t>Exercise price of warrants (USD per share) | $ / shares</t>
        </is>
      </c>
      <c r="B3" s="8" t="n">
        <v>7.11</v>
      </c>
    </row>
    <row r="4">
      <c r="A4" s="4" t="inlineStr">
        <is>
          <t>Fair value of warrants | $</t>
        </is>
      </c>
      <c r="B4" s="6" t="n">
        <v>17620</v>
      </c>
    </row>
    <row r="5">
      <c r="A5" s="4" t="inlineStr">
        <is>
          <t>Common Class A</t>
        </is>
      </c>
    </row>
    <row r="6">
      <c r="A6" s="3" t="inlineStr">
        <is>
          <t>Debt Instrument [Line Items]</t>
        </is>
      </c>
    </row>
    <row r="7">
      <c r="A7" s="4" t="inlineStr">
        <is>
          <t>Warrants outstanding (in shares) | shares</t>
        </is>
      </c>
      <c r="B7" s="5" t="n">
        <v>3889575</v>
      </c>
    </row>
    <row r="8">
      <c r="A8" s="4" t="inlineStr">
        <is>
          <t>Common Class A, Common Class B, And Warrants</t>
        </is>
      </c>
    </row>
    <row r="9">
      <c r="A9" s="3" t="inlineStr">
        <is>
          <t>Debt Instrument [Line Items]</t>
        </is>
      </c>
    </row>
    <row r="10">
      <c r="A10" s="4" t="inlineStr">
        <is>
          <t>Warrants as a percentage of outstanding common stock and warrants</t>
        </is>
      </c>
      <c r="B10"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lign Redemption Promissory Note (Details) - USD ($) $ in Thousands</t>
        </is>
      </c>
      <c r="B1" s="2" t="inlineStr">
        <is>
          <t>Sep. 16, 2019</t>
        </is>
      </c>
      <c r="C1" s="2" t="inlineStr">
        <is>
          <t>Jun. 30, 2021</t>
        </is>
      </c>
      <c r="D1" s="2" t="inlineStr">
        <is>
          <t>Dec. 31, 2020</t>
        </is>
      </c>
    </row>
    <row r="2">
      <c r="A2" s="3" t="inlineStr">
        <is>
          <t>Debt Instrument [Line Items]</t>
        </is>
      </c>
    </row>
    <row r="3">
      <c r="A3" s="4" t="inlineStr">
        <is>
          <t>Pre-IPO units required for redemption (in shares)</t>
        </is>
      </c>
      <c r="B3" s="5" t="n">
        <v>20710</v>
      </c>
    </row>
    <row r="4">
      <c r="A4" s="4" t="inlineStr">
        <is>
          <t>Promissory Note | Align Redemption Promissory Note</t>
        </is>
      </c>
    </row>
    <row r="5">
      <c r="A5" s="3" t="inlineStr">
        <is>
          <t>Debt Instrument [Line Items]</t>
        </is>
      </c>
    </row>
    <row r="6">
      <c r="A6" s="4" t="inlineStr">
        <is>
          <t>Monthly payments</t>
        </is>
      </c>
      <c r="B6" s="6" t="n">
        <v>2311</v>
      </c>
    </row>
    <row r="7">
      <c r="A7" s="4" t="inlineStr">
        <is>
          <t>Interest rate, stated percentage</t>
        </is>
      </c>
      <c r="B7" s="4" t="inlineStr">
        <is>
          <t>2.52%</t>
        </is>
      </c>
    </row>
    <row r="8">
      <c r="A8" s="4" t="inlineStr">
        <is>
          <t>Long-term debt</t>
        </is>
      </c>
      <c r="C8" s="6" t="n">
        <v>0</v>
      </c>
      <c r="D8" s="6" t="n">
        <v>4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Debt Maturities (Details) - Convertible Debt - 2026 Convertible Senior Notes $ in Thousands</t>
        </is>
      </c>
      <c r="B1" s="2" t="inlineStr">
        <is>
          <t>Jun. 30, 2021USD ($)</t>
        </is>
      </c>
    </row>
    <row r="2">
      <c r="A2" s="3" t="inlineStr">
        <is>
          <t>Debt Instrument [Line Items]</t>
        </is>
      </c>
    </row>
    <row r="3">
      <c r="A3" s="4" t="inlineStr">
        <is>
          <t>2021 (remaining)</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t>
        </is>
      </c>
      <c r="B8" s="5" t="n">
        <v>747500</v>
      </c>
    </row>
    <row r="9">
      <c r="A9" s="4" t="inlineStr">
        <is>
          <t>Total</t>
        </is>
      </c>
      <c r="B9" s="6" t="n">
        <v>747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ncontrolling Interests - Narrative (Details) - shares</t>
        </is>
      </c>
      <c r="B1" s="2" t="inlineStr">
        <is>
          <t>6 Months Ended</t>
        </is>
      </c>
    </row>
    <row r="2">
      <c r="B2" s="2" t="inlineStr">
        <is>
          <t>Jun. 30, 2021</t>
        </is>
      </c>
      <c r="C2" s="2" t="inlineStr">
        <is>
          <t>Dec. 31, 2020</t>
        </is>
      </c>
    </row>
    <row r="3">
      <c r="A3" s="4" t="inlineStr">
        <is>
          <t>SDC Financial, LLC</t>
        </is>
      </c>
    </row>
    <row r="4">
      <c r="A4" s="3" t="inlineStr">
        <is>
          <t>Class of Stock [Line Items]</t>
        </is>
      </c>
    </row>
    <row r="5">
      <c r="A5" s="4" t="inlineStr">
        <is>
          <t>Economic ownership interest</t>
        </is>
      </c>
      <c r="B5" s="4" t="inlineStr">
        <is>
          <t>30.60%</t>
        </is>
      </c>
    </row>
    <row r="6">
      <c r="A6" s="4" t="inlineStr">
        <is>
          <t>Common Class A</t>
        </is>
      </c>
    </row>
    <row r="7">
      <c r="A7" s="3" t="inlineStr">
        <is>
          <t>Class of Stock [Line Items]</t>
        </is>
      </c>
    </row>
    <row r="8">
      <c r="A8" s="4" t="inlineStr">
        <is>
          <t>Common stock, shares outstanding (in shares)</t>
        </is>
      </c>
      <c r="B8" s="5" t="n">
        <v>118672409</v>
      </c>
      <c r="C8" s="5" t="n">
        <v>1154293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Variable Interest Entities (Details)</t>
        </is>
      </c>
      <c r="B1" s="2" t="inlineStr">
        <is>
          <t>6 Months Ended</t>
        </is>
      </c>
    </row>
    <row r="2">
      <c r="B2" s="2" t="inlineStr">
        <is>
          <t>Jun. 30, 2021</t>
        </is>
      </c>
    </row>
    <row r="3">
      <c r="A3" s="4" t="inlineStr">
        <is>
          <t>Variable Interest Entity, Primary Beneficiary</t>
        </is>
      </c>
    </row>
    <row r="4">
      <c r="A4" s="3" t="inlineStr">
        <is>
          <t>Variable Interest Entity [Line Items]</t>
        </is>
      </c>
    </row>
    <row r="5">
      <c r="A5" s="4" t="inlineStr">
        <is>
          <t>Ownership percentage</t>
        </is>
      </c>
      <c r="B5"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Incentive Compensation Plans - Class A Common Stock Options Narrative (Details) $ / shares in Units, $ in Thousands</t>
        </is>
      </c>
      <c r="B1" s="2" t="inlineStr">
        <is>
          <t>6 Months Ended</t>
        </is>
      </c>
    </row>
    <row r="2">
      <c r="B2" s="2" t="inlineStr">
        <is>
          <t>Jun. 30, 2021USD ($)award_type$ / shares</t>
        </is>
      </c>
      <c r="C2" s="2" t="inlineStr">
        <is>
          <t>Aug. 31, 2019shares</t>
        </is>
      </c>
    </row>
    <row r="3">
      <c r="A3" s="3" t="inlineStr">
        <is>
          <t>Share-based Compensation Arrangement by Share-based Payment Award [Line Items]</t>
        </is>
      </c>
    </row>
    <row r="4">
      <c r="A4" s="4" t="inlineStr">
        <is>
          <t>Number of award types | award_type</t>
        </is>
      </c>
      <c r="B4" s="5" t="n">
        <v>2</v>
      </c>
    </row>
    <row r="5">
      <c r="A5" s="4" t="inlineStr">
        <is>
          <t>Expected dividend yield</t>
        </is>
      </c>
      <c r="B5" s="4" t="inlineStr">
        <is>
          <t>0.00%</t>
        </is>
      </c>
    </row>
    <row r="6">
      <c r="A6" s="4" t="inlineStr">
        <is>
          <t>Expected volatility rate</t>
        </is>
      </c>
      <c r="B6" s="4" t="inlineStr">
        <is>
          <t>65.60%</t>
        </is>
      </c>
    </row>
    <row r="7">
      <c r="A7" s="4" t="inlineStr">
        <is>
          <t>Risk-free interest rate</t>
        </is>
      </c>
      <c r="B7" s="4" t="inlineStr">
        <is>
          <t>0.80%</t>
        </is>
      </c>
    </row>
    <row r="8">
      <c r="A8" s="4" t="inlineStr">
        <is>
          <t>Expected term</t>
        </is>
      </c>
      <c r="B8" s="4" t="inlineStr">
        <is>
          <t>6 years 3 months 18 days</t>
        </is>
      </c>
    </row>
    <row r="9">
      <c r="A9" s="4" t="inlineStr">
        <is>
          <t>Weighted average fair value per option (in dollars per share) | $ / shares</t>
        </is>
      </c>
      <c r="B9" s="8" t="n">
        <v>8.17</v>
      </c>
    </row>
    <row r="10">
      <c r="A10" s="4" t="inlineStr">
        <is>
          <t>Unrecognized compensation expense | $</t>
        </is>
      </c>
      <c r="B10" s="6" t="n">
        <v>7344</v>
      </c>
    </row>
    <row r="11">
      <c r="A11" s="4" t="inlineStr">
        <is>
          <t>Weighted average period, expected expense recognition</t>
        </is>
      </c>
      <c r="B11" s="4" t="inlineStr">
        <is>
          <t>1 year 3 months 18 days</t>
        </is>
      </c>
    </row>
    <row r="12">
      <c r="A12" s="4" t="inlineStr">
        <is>
          <t>2019 Omnibus Incentive Compensation Plan | Common Class A</t>
        </is>
      </c>
    </row>
    <row r="13">
      <c r="A13" s="3" t="inlineStr">
        <is>
          <t>Share-based Compensation Arrangement by Share-based Payment Award [Line Items]</t>
        </is>
      </c>
    </row>
    <row r="14">
      <c r="A14" s="4" t="inlineStr">
        <is>
          <t>Number of shares reserved for future issuance (in shares) | shares</t>
        </is>
      </c>
      <c r="C14" s="5" t="n">
        <v>384862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centive Compensation Plans - Schedule of Stock Option Activity (Details) - USD ($) $ / shares in Units, $ in Thousands</t>
        </is>
      </c>
      <c r="B1" s="2" t="inlineStr">
        <is>
          <t>3 Months Ended</t>
        </is>
      </c>
      <c r="C1" s="2" t="inlineStr">
        <is>
          <t>6 Months Ended</t>
        </is>
      </c>
    </row>
    <row r="2">
      <c r="B2" s="2" t="inlineStr">
        <is>
          <t>Mar. 31, 2021</t>
        </is>
      </c>
      <c r="C2" s="2" t="inlineStr">
        <is>
          <t>Jun. 30, 2021</t>
        </is>
      </c>
    </row>
    <row r="3">
      <c r="A3" s="3" t="inlineStr">
        <is>
          <t>Weighted Average Remaining Contractual Term</t>
        </is>
      </c>
    </row>
    <row r="4">
      <c r="A4" s="4" t="inlineStr">
        <is>
          <t>Weighted Average Remaining Contractual Term, granted</t>
        </is>
      </c>
      <c r="C4" s="4" t="inlineStr">
        <is>
          <t>9 years 7 months 6 days</t>
        </is>
      </c>
    </row>
    <row r="5">
      <c r="A5" s="4" t="inlineStr">
        <is>
          <t>Weighted Average Remaining Contractual Term, exercisable</t>
        </is>
      </c>
      <c r="C5" s="4" t="inlineStr">
        <is>
          <t>8 years 2 months 12 days</t>
        </is>
      </c>
    </row>
    <row r="6">
      <c r="A6" s="4" t="inlineStr">
        <is>
          <t>2019 Omnibus Incentive Compensation Plan</t>
        </is>
      </c>
    </row>
    <row r="7">
      <c r="A7" s="3" t="inlineStr">
        <is>
          <t>Number of Options</t>
        </is>
      </c>
    </row>
    <row r="8">
      <c r="A8" s="4" t="inlineStr">
        <is>
          <t>Outstanding at beginning of period (in shares)</t>
        </is>
      </c>
      <c r="B8" s="5" t="n">
        <v>1679339</v>
      </c>
      <c r="C8" s="5" t="n">
        <v>1679339</v>
      </c>
    </row>
    <row r="9">
      <c r="A9" s="4" t="inlineStr">
        <is>
          <t>Granted (in shares)</t>
        </is>
      </c>
      <c r="C9" s="5" t="n">
        <v>50000</v>
      </c>
    </row>
    <row r="10">
      <c r="A10" s="4" t="inlineStr">
        <is>
          <t>Exercised (in shares)</t>
        </is>
      </c>
      <c r="C10" s="5" t="n">
        <v>0</v>
      </c>
    </row>
    <row r="11">
      <c r="A11" s="4" t="inlineStr">
        <is>
          <t>Expired (in shares)</t>
        </is>
      </c>
      <c r="C11" s="5" t="n">
        <v>0</v>
      </c>
    </row>
    <row r="12">
      <c r="A12" s="4" t="inlineStr">
        <is>
          <t>Forfeited (in shares)</t>
        </is>
      </c>
      <c r="C12" s="5" t="n">
        <v>0</v>
      </c>
    </row>
    <row r="13">
      <c r="A13" s="4" t="inlineStr">
        <is>
          <t>Outstanding at end of period (in shares)</t>
        </is>
      </c>
      <c r="C13" s="5" t="n">
        <v>1729339</v>
      </c>
    </row>
    <row r="14">
      <c r="A14" s="4" t="inlineStr">
        <is>
          <t>Exercisable at end of period (in shares)</t>
        </is>
      </c>
      <c r="C14" s="5" t="n">
        <v>298908</v>
      </c>
    </row>
    <row r="15">
      <c r="A15" s="3" t="inlineStr">
        <is>
          <t>Weighted Average Exercise Price</t>
        </is>
      </c>
    </row>
    <row r="16">
      <c r="A16" s="4" t="inlineStr">
        <is>
          <t>Outstanding at beginning of period (in dollars per share)</t>
        </is>
      </c>
      <c r="B16" s="6" t="n">
        <v>23</v>
      </c>
      <c r="C16" s="6" t="n">
        <v>23</v>
      </c>
    </row>
    <row r="17">
      <c r="A17" s="4" t="inlineStr">
        <is>
          <t>Granted (in dollars per share)</t>
        </is>
      </c>
      <c r="C17" s="10" t="n">
        <v>12.21</v>
      </c>
    </row>
    <row r="18">
      <c r="A18" s="4" t="inlineStr">
        <is>
          <t>Exercised (in dollars per share)</t>
        </is>
      </c>
      <c r="C18" s="5" t="n">
        <v>0</v>
      </c>
    </row>
    <row r="19">
      <c r="A19" s="4" t="inlineStr">
        <is>
          <t>Expired (in dollars per share)</t>
        </is>
      </c>
      <c r="C19" s="5" t="n">
        <v>0</v>
      </c>
    </row>
    <row r="20">
      <c r="A20" s="4" t="inlineStr">
        <is>
          <t>Forfeited (in dollars per share)</t>
        </is>
      </c>
      <c r="C20" s="5" t="n">
        <v>0</v>
      </c>
    </row>
    <row r="21">
      <c r="A21" s="4" t="inlineStr">
        <is>
          <t>Outstanding at end of period (in dollars per share)</t>
        </is>
      </c>
      <c r="C21" s="10" t="n">
        <v>22.69</v>
      </c>
    </row>
    <row r="22">
      <c r="A22" s="4" t="inlineStr">
        <is>
          <t>Exercisable at end of period (in dollars per share)</t>
        </is>
      </c>
      <c r="C22" s="6" t="n">
        <v>23</v>
      </c>
    </row>
    <row r="23">
      <c r="A23" s="3" t="inlineStr">
        <is>
          <t>Weighted Average Remaining Contractual Term</t>
        </is>
      </c>
    </row>
    <row r="24">
      <c r="A24" s="4" t="inlineStr">
        <is>
          <t>Weighted Average Remaining Contractual Term, outstanding</t>
        </is>
      </c>
      <c r="B24" s="4" t="inlineStr">
        <is>
          <t>8 years 8 months 12 days</t>
        </is>
      </c>
      <c r="C24" s="4" t="inlineStr">
        <is>
          <t>8 years 3 months 18 days</t>
        </is>
      </c>
    </row>
    <row r="25">
      <c r="A25" s="3" t="inlineStr">
        <is>
          <t>Aggregate Intrinsic Value</t>
        </is>
      </c>
    </row>
    <row r="26">
      <c r="A26" s="4" t="inlineStr">
        <is>
          <t>Outstanding at December 31, 2020</t>
        </is>
      </c>
      <c r="B26" s="6" t="n">
        <v>0</v>
      </c>
      <c r="C26" s="6" t="n">
        <v>0</v>
      </c>
    </row>
    <row r="27">
      <c r="A27" s="4" t="inlineStr">
        <is>
          <t>Outstanding at June 30, 2021</t>
        </is>
      </c>
      <c r="C27" s="5" t="n">
        <v>0</v>
      </c>
    </row>
    <row r="28">
      <c r="A28" s="4" t="inlineStr">
        <is>
          <t>Exercisable at June 30, 2021</t>
        </is>
      </c>
      <c r="C2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50902</v>
      </c>
      <c r="C4" s="6" t="n">
        <v>-202066</v>
      </c>
    </row>
    <row r="5">
      <c r="A5" s="3" t="inlineStr">
        <is>
          <t>Adjustments to reconcile net loss to net cash used in operating activities:</t>
        </is>
      </c>
    </row>
    <row r="6">
      <c r="A6" s="4" t="inlineStr">
        <is>
          <t>Depreciation and amortization</t>
        </is>
      </c>
      <c r="B6" s="5" t="n">
        <v>33169</v>
      </c>
      <c r="C6" s="5" t="n">
        <v>25357</v>
      </c>
    </row>
    <row r="7">
      <c r="A7" s="4" t="inlineStr">
        <is>
          <t>Deferred loan cost amortization</t>
        </is>
      </c>
      <c r="B7" s="5" t="n">
        <v>3041</v>
      </c>
      <c r="C7" s="5" t="n">
        <v>1666</v>
      </c>
    </row>
    <row r="8">
      <c r="A8" s="4" t="inlineStr">
        <is>
          <t>Equity-based compensation</t>
        </is>
      </c>
      <c r="B8" s="5" t="n">
        <v>27167</v>
      </c>
      <c r="C8" s="5" t="n">
        <v>27217</v>
      </c>
    </row>
    <row r="9">
      <c r="A9" s="4" t="inlineStr">
        <is>
          <t>Loss on extinguishment of debt</t>
        </is>
      </c>
      <c r="B9" s="5" t="n">
        <v>47631</v>
      </c>
      <c r="C9" s="5" t="n">
        <v>13594</v>
      </c>
    </row>
    <row r="10">
      <c r="A10" s="4" t="inlineStr">
        <is>
          <t>Paid in kind interest expense</t>
        </is>
      </c>
      <c r="B10" s="5" t="n">
        <v>3324</v>
      </c>
      <c r="C10" s="5" t="n">
        <v>1771</v>
      </c>
    </row>
    <row r="11">
      <c r="A11" s="4" t="inlineStr">
        <is>
          <t>Asset impairment and related charges</t>
        </is>
      </c>
      <c r="B11" s="5" t="n">
        <v>0</v>
      </c>
      <c r="C11" s="5" t="n">
        <v>25915</v>
      </c>
    </row>
    <row r="12">
      <c r="A12" s="4" t="inlineStr">
        <is>
          <t>Changes in ROU asset</t>
        </is>
      </c>
      <c r="B12" s="5" t="n">
        <v>798</v>
      </c>
      <c r="C12" s="5" t="n">
        <v>4070</v>
      </c>
    </row>
    <row r="13">
      <c r="A13" s="3" t="inlineStr">
        <is>
          <t>Changes in operating assets and liabilities:</t>
        </is>
      </c>
    </row>
    <row r="14">
      <c r="A14" s="4" t="inlineStr">
        <is>
          <t>Accounts receivable</t>
        </is>
      </c>
      <c r="B14" s="5" t="n">
        <v>3726</v>
      </c>
      <c r="C14" s="5" t="n">
        <v>33887</v>
      </c>
    </row>
    <row r="15">
      <c r="A15" s="4" t="inlineStr">
        <is>
          <t>Inventories</t>
        </is>
      </c>
      <c r="B15" s="5" t="n">
        <v>-3701</v>
      </c>
      <c r="C15" s="5" t="n">
        <v>-10140</v>
      </c>
    </row>
    <row r="16">
      <c r="A16" s="4" t="inlineStr">
        <is>
          <t>Prepaid and other current assets</t>
        </is>
      </c>
      <c r="B16" s="5" t="n">
        <v>-6572</v>
      </c>
      <c r="C16" s="5" t="n">
        <v>-4009</v>
      </c>
    </row>
    <row r="17">
      <c r="A17" s="4" t="inlineStr">
        <is>
          <t>Accounts payable</t>
        </is>
      </c>
      <c r="B17" s="5" t="n">
        <v>-11998</v>
      </c>
      <c r="C17" s="5" t="n">
        <v>-6001</v>
      </c>
    </row>
    <row r="18">
      <c r="A18" s="4" t="inlineStr">
        <is>
          <t>Accrued liabilities</t>
        </is>
      </c>
      <c r="B18" s="5" t="n">
        <v>-2990</v>
      </c>
      <c r="C18" s="5" t="n">
        <v>-13184</v>
      </c>
    </row>
    <row r="19">
      <c r="A19" s="4" t="inlineStr">
        <is>
          <t>Deferred revenue</t>
        </is>
      </c>
      <c r="B19" s="5" t="n">
        <v>-2044</v>
      </c>
      <c r="C19" s="5" t="n">
        <v>16084</v>
      </c>
    </row>
    <row r="20">
      <c r="A20" s="4" t="inlineStr">
        <is>
          <t>Net cash used in operating activities</t>
        </is>
      </c>
      <c r="B20" s="5" t="n">
        <v>-59351</v>
      </c>
      <c r="C20" s="5" t="n">
        <v>-85839</v>
      </c>
    </row>
    <row r="21">
      <c r="A21" s="3" t="inlineStr">
        <is>
          <t>Investing Activities</t>
        </is>
      </c>
    </row>
    <row r="22">
      <c r="A22" s="4" t="inlineStr">
        <is>
          <t>Purchases of property, equipment, and intangible assets</t>
        </is>
      </c>
      <c r="B22" s="5" t="n">
        <v>-45303</v>
      </c>
      <c r="C22" s="5" t="n">
        <v>-47861</v>
      </c>
    </row>
    <row r="23">
      <c r="A23" s="4" t="inlineStr">
        <is>
          <t>Net cash used in investing activities</t>
        </is>
      </c>
      <c r="B23" s="5" t="n">
        <v>-45303</v>
      </c>
      <c r="C23" s="5" t="n">
        <v>-47861</v>
      </c>
    </row>
    <row r="24">
      <c r="A24" s="3" t="inlineStr">
        <is>
          <t>Financing Activities</t>
        </is>
      </c>
    </row>
    <row r="25">
      <c r="A25" s="4" t="inlineStr">
        <is>
          <t>IPO proceeds, net of discount and related fees</t>
        </is>
      </c>
      <c r="B25" s="5" t="n">
        <v>0</v>
      </c>
      <c r="C25" s="5" t="n">
        <v>-1155</v>
      </c>
    </row>
    <row r="26">
      <c r="A26" s="4" t="inlineStr">
        <is>
          <t>Proceeds from warrant exercise</t>
        </is>
      </c>
      <c r="B26" s="5" t="n">
        <v>0</v>
      </c>
      <c r="C26" s="5" t="n">
        <v>922</v>
      </c>
    </row>
    <row r="27">
      <c r="A27" s="4" t="inlineStr">
        <is>
          <t>Repurchase of Class A shares to cover employee tax withholdings</t>
        </is>
      </c>
      <c r="B27" s="5" t="n">
        <v>-6260</v>
      </c>
      <c r="C27" s="5" t="n">
        <v>-4529</v>
      </c>
    </row>
    <row r="28">
      <c r="A28" s="4" t="inlineStr">
        <is>
          <t>Proceeds from stock purchase plan</t>
        </is>
      </c>
      <c r="B28" s="5" t="n">
        <v>632</v>
      </c>
      <c r="C28" s="5" t="n">
        <v>0</v>
      </c>
    </row>
    <row r="29">
      <c r="A29" s="4" t="inlineStr">
        <is>
          <t>Repayment of HPS Credit Facility</t>
        </is>
      </c>
      <c r="B29" s="5" t="n">
        <v>-396497</v>
      </c>
      <c r="C29" s="5" t="n">
        <v>0</v>
      </c>
    </row>
    <row r="30">
      <c r="A30" s="4" t="inlineStr">
        <is>
          <t>Payment of extinguishment costs</t>
        </is>
      </c>
      <c r="B30" s="5" t="n">
        <v>-37701</v>
      </c>
      <c r="C30" s="5" t="n">
        <v>0</v>
      </c>
    </row>
    <row r="31">
      <c r="A31" s="4" t="inlineStr">
        <is>
          <t>Proceeds from HPS Credit Facility and Warrants, net</t>
        </is>
      </c>
      <c r="B31" s="5" t="n">
        <v>0</v>
      </c>
      <c r="C31" s="5" t="n">
        <v>388000</v>
      </c>
    </row>
    <row r="32">
      <c r="A32" s="4" t="inlineStr">
        <is>
          <t>Borrowings of long-term debt</t>
        </is>
      </c>
      <c r="B32" s="5" t="n">
        <v>747500</v>
      </c>
      <c r="C32" s="5" t="n">
        <v>16807</v>
      </c>
    </row>
    <row r="33">
      <c r="A33" s="4" t="inlineStr">
        <is>
          <t>Payments of issuance costs</t>
        </is>
      </c>
      <c r="B33" s="5" t="n">
        <v>-21179</v>
      </c>
      <c r="C33" s="5" t="n">
        <v>-11336</v>
      </c>
    </row>
    <row r="34">
      <c r="A34" s="4" t="inlineStr">
        <is>
          <t>Purchase of capped call transactions</t>
        </is>
      </c>
      <c r="B34" s="5" t="n">
        <v>-69518</v>
      </c>
      <c r="C34" s="5" t="n">
        <v>0</v>
      </c>
    </row>
    <row r="35">
      <c r="A35" s="4" t="inlineStr">
        <is>
          <t>Final payment of Align arbitration</t>
        </is>
      </c>
      <c r="B35" s="5" t="n">
        <v>-43400</v>
      </c>
      <c r="C35" s="5" t="n">
        <v>0</v>
      </c>
    </row>
    <row r="36">
      <c r="A36" s="4" t="inlineStr">
        <is>
          <t>Principal payments on long-term debt</t>
        </is>
      </c>
      <c r="B36" s="5" t="n">
        <v>-4609</v>
      </c>
      <c r="C36" s="5" t="n">
        <v>-180762</v>
      </c>
    </row>
    <row r="37">
      <c r="A37" s="4" t="inlineStr">
        <is>
          <t>Payments of finance leases</t>
        </is>
      </c>
      <c r="B37" s="5" t="n">
        <v>-5182</v>
      </c>
      <c r="C37" s="5" t="n">
        <v>-4997</v>
      </c>
    </row>
    <row r="38">
      <c r="A38" s="4" t="inlineStr">
        <is>
          <t>Other</t>
        </is>
      </c>
      <c r="B38" s="5" t="n">
        <v>-83</v>
      </c>
      <c r="C38" s="5" t="n">
        <v>1263</v>
      </c>
    </row>
    <row r="39">
      <c r="A39" s="4" t="inlineStr">
        <is>
          <t>Net cash provided by financing activities</t>
        </is>
      </c>
      <c r="B39" s="5" t="n">
        <v>163703</v>
      </c>
      <c r="C39" s="5" t="n">
        <v>204213</v>
      </c>
    </row>
    <row r="40">
      <c r="A40" s="4" t="inlineStr">
        <is>
          <t>Effect of exchange rates change on cash and cash equivalents</t>
        </is>
      </c>
      <c r="B40" s="5" t="n">
        <v>875</v>
      </c>
      <c r="C40" s="5" t="n">
        <v>0</v>
      </c>
    </row>
    <row r="41">
      <c r="A41" s="4" t="inlineStr">
        <is>
          <t>Increase in cash</t>
        </is>
      </c>
      <c r="B41" s="5" t="n">
        <v>59924</v>
      </c>
      <c r="C41" s="5" t="n">
        <v>70513</v>
      </c>
    </row>
    <row r="42">
      <c r="A42" s="4" t="inlineStr">
        <is>
          <t>Cash at beginning of period</t>
        </is>
      </c>
      <c r="B42" s="5" t="n">
        <v>316724</v>
      </c>
      <c r="C42" s="5" t="n">
        <v>318458</v>
      </c>
    </row>
    <row r="43">
      <c r="A43" s="4" t="inlineStr">
        <is>
          <t>Cash at end of period</t>
        </is>
      </c>
      <c r="B43" s="6" t="n">
        <v>376648</v>
      </c>
      <c r="C43" s="6" t="n">
        <v>3889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entive Compensation Plans - Incentive Bonus Awards Narrative (Details) - USD ($) $ in Thousands</t>
        </is>
      </c>
      <c r="B1" s="2" t="inlineStr">
        <is>
          <t>1 Months Ended</t>
        </is>
      </c>
      <c r="C1" s="2" t="inlineStr">
        <is>
          <t>6 Months Ended</t>
        </is>
      </c>
    </row>
    <row r="2">
      <c r="B2" s="2" t="inlineStr">
        <is>
          <t>Aug. 31, 2019</t>
        </is>
      </c>
      <c r="C2" s="2" t="inlineStr">
        <is>
          <t>Jun. 30, 2021</t>
        </is>
      </c>
      <c r="D2" s="2" t="inlineStr">
        <is>
          <t>Jun. 30, 2020</t>
        </is>
      </c>
      <c r="E2" s="2" t="inlineStr">
        <is>
          <t>Dec. 31, 2020</t>
        </is>
      </c>
    </row>
    <row r="3">
      <c r="A3" s="3" t="inlineStr">
        <is>
          <t>Share-based Compensation Arrangement by Share-based Payment Award [Line Items]</t>
        </is>
      </c>
    </row>
    <row r="4">
      <c r="A4" s="4" t="inlineStr">
        <is>
          <t>Equity-based compensation expense</t>
        </is>
      </c>
      <c r="C4" s="6" t="n">
        <v>27167</v>
      </c>
      <c r="D4" s="6" t="n">
        <v>27217</v>
      </c>
    </row>
    <row r="5">
      <c r="A5" s="4" t="inlineStr">
        <is>
          <t>Restricted Stock Units (RSUs), Incentive Bonus Awards</t>
        </is>
      </c>
    </row>
    <row r="6">
      <c r="A6" s="3" t="inlineStr">
        <is>
          <t>Share-based Compensation Arrangement by Share-based Payment Award [Line Items]</t>
        </is>
      </c>
    </row>
    <row r="7">
      <c r="A7" s="4" t="inlineStr">
        <is>
          <t>RSUs to be released (in shares)</t>
        </is>
      </c>
      <c r="C7" s="5" t="n">
        <v>692466</v>
      </c>
      <c r="E7" s="5" t="n">
        <v>1626738</v>
      </c>
    </row>
    <row r="8">
      <c r="A8" s="4" t="inlineStr">
        <is>
          <t>Restricted Stock Units (RSUs), Incentive Bonus Awards | 2019 Omnibus Incentive Compensation Plan</t>
        </is>
      </c>
    </row>
    <row r="9">
      <c r="A9" s="3" t="inlineStr">
        <is>
          <t>Share-based Compensation Arrangement by Share-based Payment Award [Line Items]</t>
        </is>
      </c>
    </row>
    <row r="10">
      <c r="A10" s="4" t="inlineStr">
        <is>
          <t>Award vesting period</t>
        </is>
      </c>
      <c r="B10" s="4" t="inlineStr">
        <is>
          <t>5 years</t>
        </is>
      </c>
    </row>
    <row r="11">
      <c r="A11" s="4" t="inlineStr">
        <is>
          <t>Award accelerated vesting, percent settled in cash</t>
        </is>
      </c>
      <c r="B11" s="4" t="inlineStr">
        <is>
          <t>50.00%</t>
        </is>
      </c>
    </row>
    <row r="12">
      <c r="A12" s="4" t="inlineStr">
        <is>
          <t>Award accelerated vesting, percent of Cash award, withheld for taxes</t>
        </is>
      </c>
      <c r="B12" s="4" t="inlineStr">
        <is>
          <t>80.00%</t>
        </is>
      </c>
    </row>
    <row r="13">
      <c r="A13" s="4" t="inlineStr">
        <is>
          <t>Award accelerated vesting, percent of total vested award</t>
        </is>
      </c>
      <c r="B13" s="4" t="inlineStr">
        <is>
          <t>40.00%</t>
        </is>
      </c>
    </row>
    <row r="14">
      <c r="A14" s="4" t="inlineStr">
        <is>
          <t>Equity-based compensation expense</t>
        </is>
      </c>
      <c r="B14" s="6" t="n">
        <v>316959</v>
      </c>
    </row>
    <row r="15">
      <c r="A15" s="4" t="inlineStr">
        <is>
          <t>RSUs to be released (in shares)</t>
        </is>
      </c>
      <c r="B15" s="5" t="n">
        <v>2199453</v>
      </c>
    </row>
    <row r="16">
      <c r="A16" s="4" t="inlineStr">
        <is>
          <t>Restricted Stock Units (RSUs), Incentive Bonus Awards | 2019 Omnibus Incentive Compensation Plan | Minimum</t>
        </is>
      </c>
    </row>
    <row r="17">
      <c r="A17" s="3" t="inlineStr">
        <is>
          <t>Share-based Compensation Arrangement by Share-based Payment Award [Line Items]</t>
        </is>
      </c>
    </row>
    <row r="18">
      <c r="A18" s="4" t="inlineStr">
        <is>
          <t>Award vesting period</t>
        </is>
      </c>
      <c r="B18" s="4" t="inlineStr">
        <is>
          <t>2 years</t>
        </is>
      </c>
    </row>
    <row r="19">
      <c r="A19" s="4" t="inlineStr">
        <is>
          <t>Award requisite service period</t>
        </is>
      </c>
      <c r="B19" s="4" t="inlineStr">
        <is>
          <t>6 months</t>
        </is>
      </c>
    </row>
    <row r="20">
      <c r="A20" s="4" t="inlineStr">
        <is>
          <t>Restricted Stock Units (RSUs), Incentive Bonus Awards | 2019 Omnibus Incentive Compensation Plan | Maximum</t>
        </is>
      </c>
    </row>
    <row r="21">
      <c r="A21" s="3" t="inlineStr">
        <is>
          <t>Share-based Compensation Arrangement by Share-based Payment Award [Line Items]</t>
        </is>
      </c>
    </row>
    <row r="22">
      <c r="A22" s="4" t="inlineStr">
        <is>
          <t>Award vesting period</t>
        </is>
      </c>
      <c r="B22" s="4" t="inlineStr">
        <is>
          <t>4 years</t>
        </is>
      </c>
    </row>
    <row r="23">
      <c r="A23" s="4" t="inlineStr">
        <is>
          <t>Award requisite service period</t>
        </is>
      </c>
      <c r="B23" s="4" t="inlineStr">
        <is>
          <t>24 months</t>
        </is>
      </c>
    </row>
    <row r="24">
      <c r="A24" s="4" t="inlineStr">
        <is>
          <t>Restricted Stock Units (RSUs), Incentive Bonus Awards | 2019 Omnibus Incentive Compensation Plan | Common Class A</t>
        </is>
      </c>
    </row>
    <row r="25">
      <c r="A25" s="3" t="inlineStr">
        <is>
          <t>Share-based Compensation Arrangement by Share-based Payment Award [Line Items]</t>
        </is>
      </c>
    </row>
    <row r="26">
      <c r="A26" s="4" t="inlineStr">
        <is>
          <t>Award accelerated vesting, percent settled through stock issuance</t>
        </is>
      </c>
      <c r="B26" s="4" t="inlineStr">
        <is>
          <t>50.00%</t>
        </is>
      </c>
    </row>
    <row r="27">
      <c r="A27" s="4" t="inlineStr">
        <is>
          <t>Shares issued, after forfeiture (in shares)</t>
        </is>
      </c>
      <c r="B27" s="5" t="n">
        <v>565407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Incentive Compensation Plans - Non-IBA Restricted Stock Units Narrative (Details) $ in Thousands</t>
        </is>
      </c>
      <c r="B1" s="2" t="inlineStr">
        <is>
          <t>6 Months Ended</t>
        </is>
      </c>
    </row>
    <row r="2">
      <c r="B2" s="2" t="inlineStr">
        <is>
          <t>Jun. 30, 2021USD ($)</t>
        </is>
      </c>
    </row>
    <row r="3">
      <c r="A3" s="3" t="inlineStr">
        <is>
          <t>Share-based Compensation Arrangement by Share-based Payment Award [Line Items]</t>
        </is>
      </c>
    </row>
    <row r="4">
      <c r="A4" s="4" t="inlineStr">
        <is>
          <t>Unrecognized compensation expense</t>
        </is>
      </c>
      <c r="B4" s="6" t="n">
        <v>7344</v>
      </c>
    </row>
    <row r="5">
      <c r="A5" s="4" t="inlineStr">
        <is>
          <t>Weighted average period, expected expense recognition</t>
        </is>
      </c>
      <c r="B5" s="4" t="inlineStr">
        <is>
          <t>1 year 3 months 18 days</t>
        </is>
      </c>
    </row>
    <row r="6">
      <c r="A6" s="4" t="inlineStr">
        <is>
          <t>Restricted Stock Units</t>
        </is>
      </c>
    </row>
    <row r="7">
      <c r="A7" s="3" t="inlineStr">
        <is>
          <t>Share-based Compensation Arrangement by Share-based Payment Award [Line Items]</t>
        </is>
      </c>
    </row>
    <row r="8">
      <c r="A8" s="4" t="inlineStr">
        <is>
          <t>Unrecognized compensation expense</t>
        </is>
      </c>
      <c r="B8" s="6" t="n">
        <v>56492</v>
      </c>
    </row>
    <row r="9">
      <c r="A9" s="4" t="inlineStr">
        <is>
          <t>Weighted average period, expected expense recognition</t>
        </is>
      </c>
      <c r="B9" s="4" t="inlineStr">
        <is>
          <t>2 years 6 months</t>
        </is>
      </c>
    </row>
    <row r="10">
      <c r="A10" s="4" t="inlineStr">
        <is>
          <t>Minimum | Restricted Stock Units</t>
        </is>
      </c>
    </row>
    <row r="11">
      <c r="A11" s="3" t="inlineStr">
        <is>
          <t>Share-based Compensation Arrangement by Share-based Payment Award [Line Items]</t>
        </is>
      </c>
    </row>
    <row r="12">
      <c r="A12" s="4" t="inlineStr">
        <is>
          <t>Award vesting period</t>
        </is>
      </c>
      <c r="B12" s="4" t="inlineStr">
        <is>
          <t>2 years</t>
        </is>
      </c>
    </row>
    <row r="13">
      <c r="A13" s="4" t="inlineStr">
        <is>
          <t>Maximum | Restricted Stock Units</t>
        </is>
      </c>
    </row>
    <row r="14">
      <c r="A14" s="3" t="inlineStr">
        <is>
          <t>Share-based Compensation Arrangement by Share-based Payment Award [Line Items]</t>
        </is>
      </c>
    </row>
    <row r="15">
      <c r="A15" s="4" t="inlineStr">
        <is>
          <t>Award vesting period</t>
        </is>
      </c>
      <c r="B15"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lans - Schedule of Restricted Stock Unit Activity (Details)</t>
        </is>
      </c>
      <c r="B1" s="2" t="inlineStr">
        <is>
          <t>6 Months Ended</t>
        </is>
      </c>
    </row>
    <row r="2">
      <c r="B2" s="2" t="inlineStr">
        <is>
          <t>Jun. 30, 2021$ / sharesshares</t>
        </is>
      </c>
    </row>
    <row r="3">
      <c r="A3" s="4" t="inlineStr">
        <is>
          <t>IBA RSUs</t>
        </is>
      </c>
    </row>
    <row r="4">
      <c r="A4" s="3" t="inlineStr">
        <is>
          <t>Share-based Compensation Arrangement by Share-based Payment Award, Equity Instruments Other than Options, Nonvested, Number of Shares [Roll Forward]</t>
        </is>
      </c>
    </row>
    <row r="5">
      <c r="A5" s="4" t="inlineStr">
        <is>
          <t>RSUs outstanding at beginning of period (in shares)</t>
        </is>
      </c>
      <c r="B5" s="5" t="n">
        <v>1626738</v>
      </c>
    </row>
    <row r="6">
      <c r="A6" s="4" t="inlineStr">
        <is>
          <t>Granted (in shares)</t>
        </is>
      </c>
      <c r="B6" s="5" t="n">
        <v>0</v>
      </c>
    </row>
    <row r="7">
      <c r="A7" s="4" t="inlineStr">
        <is>
          <t>Vested (in shares)</t>
        </is>
      </c>
      <c r="B7" s="5" t="n">
        <v>-934272</v>
      </c>
    </row>
    <row r="8">
      <c r="A8" s="4" t="inlineStr">
        <is>
          <t>Cancelled (in shares)</t>
        </is>
      </c>
      <c r="B8" s="5" t="n">
        <v>0</v>
      </c>
    </row>
    <row r="9">
      <c r="A9" s="4" t="inlineStr">
        <is>
          <t>RSUs outstanding at end of period (in shares)</t>
        </is>
      </c>
      <c r="B9" s="5" t="n">
        <v>692466</v>
      </c>
    </row>
    <row r="10">
      <c r="A10" s="4" t="inlineStr">
        <is>
          <t>Non-IBA RSUs</t>
        </is>
      </c>
    </row>
    <row r="11">
      <c r="A11" s="3" t="inlineStr">
        <is>
          <t>Share-based Compensation Arrangement by Share-based Payment Award, Equity Instruments Other than Options, Nonvested, Number of Shares [Roll Forward]</t>
        </is>
      </c>
    </row>
    <row r="12">
      <c r="A12" s="4" t="inlineStr">
        <is>
          <t>RSUs outstanding at beginning of period (in shares)</t>
        </is>
      </c>
      <c r="B12" s="5" t="n">
        <v>2193144</v>
      </c>
    </row>
    <row r="13">
      <c r="A13" s="4" t="inlineStr">
        <is>
          <t>Granted (in shares)</t>
        </is>
      </c>
      <c r="B13" s="5" t="n">
        <v>3974047</v>
      </c>
    </row>
    <row r="14">
      <c r="A14" s="4" t="inlineStr">
        <is>
          <t>Vested (in shares)</t>
        </is>
      </c>
      <c r="B14" s="5" t="n">
        <v>-975693</v>
      </c>
    </row>
    <row r="15">
      <c r="A15" s="4" t="inlineStr">
        <is>
          <t>Cancelled (in shares)</t>
        </is>
      </c>
      <c r="B15" s="5" t="n">
        <v>-72226</v>
      </c>
    </row>
    <row r="16">
      <c r="A16" s="4" t="inlineStr">
        <is>
          <t>RSUs outstanding at end of period (in shares)</t>
        </is>
      </c>
      <c r="B16" s="5" t="n">
        <v>5119272</v>
      </c>
    </row>
    <row r="17">
      <c r="A17" s="4" t="inlineStr">
        <is>
          <t>Restricted Stock Units</t>
        </is>
      </c>
    </row>
    <row r="18">
      <c r="A18" s="3" t="inlineStr">
        <is>
          <t>Share-based Compensation Arrangement by Share-based Payment Award, Equity Instruments Other than Options, Nonvested, Number of Shares [Roll Forward]</t>
        </is>
      </c>
    </row>
    <row r="19">
      <c r="A19" s="4" t="inlineStr">
        <is>
          <t>RSUs outstanding at beginning of period (in shares)</t>
        </is>
      </c>
      <c r="B19" s="5" t="n">
        <v>3819882</v>
      </c>
    </row>
    <row r="20">
      <c r="A20" s="4" t="inlineStr">
        <is>
          <t>Granted (in shares)</t>
        </is>
      </c>
      <c r="B20" s="5" t="n">
        <v>3974047</v>
      </c>
    </row>
    <row r="21">
      <c r="A21" s="4" t="inlineStr">
        <is>
          <t>Vested (in shares)</t>
        </is>
      </c>
      <c r="B21" s="5" t="n">
        <v>-1909965</v>
      </c>
    </row>
    <row r="22">
      <c r="A22" s="4" t="inlineStr">
        <is>
          <t>Cancelled (in shares)</t>
        </is>
      </c>
      <c r="B22" s="5" t="n">
        <v>-72226</v>
      </c>
    </row>
    <row r="23">
      <c r="A23" s="4" t="inlineStr">
        <is>
          <t>RSUs outstanding at end of period (in shares)</t>
        </is>
      </c>
      <c r="B23" s="5" t="n">
        <v>5811738</v>
      </c>
    </row>
    <row r="24">
      <c r="A24" s="3" t="inlineStr">
        <is>
          <t>Weighted Average Grant Date Fair Value</t>
        </is>
      </c>
    </row>
    <row r="25">
      <c r="A25" s="4" t="inlineStr">
        <is>
          <t>RSUs outstanding at beginning of period (in dollars per share) | $ / shares</t>
        </is>
      </c>
      <c r="B25" s="8" t="n">
        <v>16.68</v>
      </c>
    </row>
    <row r="26">
      <c r="A26" s="4" t="inlineStr">
        <is>
          <t>Granted (in dollars per share) | $ / shares</t>
        </is>
      </c>
      <c r="B26" s="10" t="n">
        <v>11.5</v>
      </c>
    </row>
    <row r="27">
      <c r="A27" s="4" t="inlineStr">
        <is>
          <t>Vested (in dollars per share) | $ / shares</t>
        </is>
      </c>
      <c r="B27" s="10" t="n">
        <v>15.74</v>
      </c>
    </row>
    <row r="28">
      <c r="A28" s="4" t="inlineStr">
        <is>
          <t>Cancelled (in dollars per share) | $ / shares</t>
        </is>
      </c>
      <c r="B28" s="10" t="n">
        <v>10.63</v>
      </c>
    </row>
    <row r="29">
      <c r="A29" s="4" t="inlineStr">
        <is>
          <t>RSUs outstanding at end of period (in dollars per share) | $ / shares</t>
        </is>
      </c>
      <c r="B29" s="8" t="n">
        <v>13.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centive Compensation Plans - Incentive Bonus Units Narrative (Details) - USD ($) $ in Thousands</t>
        </is>
      </c>
      <c r="B1" s="2" t="inlineStr">
        <is>
          <t>1 Months Ended</t>
        </is>
      </c>
      <c r="C1" s="2" t="inlineStr">
        <is>
          <t>6 Months Ended</t>
        </is>
      </c>
      <c r="E1" s="2" t="inlineStr">
        <is>
          <t>12 Months Ended</t>
        </is>
      </c>
    </row>
    <row r="2">
      <c r="B2" s="2" t="inlineStr">
        <is>
          <t>Jul. 31, 2019</t>
        </is>
      </c>
      <c r="C2" s="2" t="inlineStr">
        <is>
          <t>Jun. 30, 2021</t>
        </is>
      </c>
      <c r="D2" s="2" t="inlineStr">
        <is>
          <t>Jun. 30, 2020</t>
        </is>
      </c>
      <c r="E2" s="2" t="inlineStr">
        <is>
          <t>Dec. 31, 2019</t>
        </is>
      </c>
    </row>
    <row r="3">
      <c r="A3" s="3" t="inlineStr">
        <is>
          <t>Share-based Compensation Arrangement by Share-based Payment Award [Line Items]</t>
        </is>
      </c>
    </row>
    <row r="4">
      <c r="A4" s="4" t="inlineStr">
        <is>
          <t>Equity-based compensation expense</t>
        </is>
      </c>
      <c r="C4" s="6" t="n">
        <v>27167</v>
      </c>
      <c r="D4" s="6" t="n">
        <v>27217</v>
      </c>
    </row>
    <row r="5">
      <c r="A5" s="4" t="inlineStr">
        <is>
          <t>Unrecognized compensation expense</t>
        </is>
      </c>
      <c r="C5" s="5" t="n">
        <v>7344</v>
      </c>
    </row>
    <row r="6">
      <c r="A6" s="4" t="inlineStr">
        <is>
          <t>Incentive Bonus Units, Employee | 2019 Omnibus Incentive Compensation Plan</t>
        </is>
      </c>
    </row>
    <row r="7">
      <c r="A7" s="3" t="inlineStr">
        <is>
          <t>Share-based Compensation Arrangement by Share-based Payment Award [Line Items]</t>
        </is>
      </c>
    </row>
    <row r="8">
      <c r="A8" s="4" t="inlineStr">
        <is>
          <t>Number of awards modified (in shares)</t>
        </is>
      </c>
      <c r="B8" s="5" t="n">
        <v>2</v>
      </c>
    </row>
    <row r="9">
      <c r="A9" s="4" t="inlineStr">
        <is>
          <t>Incentive Bonus Units | 2019 Omnibus Incentive Compensation Plan</t>
        </is>
      </c>
    </row>
    <row r="10">
      <c r="A10" s="3" t="inlineStr">
        <is>
          <t>Share-based Compensation Arrangement by Share-based Payment Award [Line Items]</t>
        </is>
      </c>
    </row>
    <row r="11">
      <c r="A11" s="4" t="inlineStr">
        <is>
          <t>Equity-based compensation expense</t>
        </is>
      </c>
      <c r="E11" s="6" t="n">
        <v>436</v>
      </c>
    </row>
    <row r="12">
      <c r="A12" s="4" t="inlineStr">
        <is>
          <t>Unrecognized compensation expense</t>
        </is>
      </c>
      <c r="C12"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centive Compensation Plans - Employee Stock Purchase Plan Narrative (Details) - Employee Stock - Employee Stock Purchase Plan</t>
        </is>
      </c>
      <c r="B1" s="2" t="inlineStr">
        <is>
          <t>1 Months Ended</t>
        </is>
      </c>
    </row>
    <row r="2">
      <c r="B2" s="2" t="inlineStr">
        <is>
          <t>Nov. 30, 2019shares</t>
        </is>
      </c>
    </row>
    <row r="3">
      <c r="A3" s="3" t="inlineStr">
        <is>
          <t>Share-based Compensation Arrangement by Share-based Payment Award [Line Items]</t>
        </is>
      </c>
    </row>
    <row r="4">
      <c r="A4" s="4" t="inlineStr">
        <is>
          <t>Number of shares authorized (in shares)</t>
        </is>
      </c>
      <c r="B4" s="5" t="n">
        <v>5772944</v>
      </c>
    </row>
    <row r="5">
      <c r="A5" s="4" t="inlineStr">
        <is>
          <t>Option period</t>
        </is>
      </c>
      <c r="B5" s="4" t="inlineStr">
        <is>
          <t>6 months</t>
        </is>
      </c>
    </row>
    <row r="6">
      <c r="A6" s="4" t="inlineStr">
        <is>
          <t>Maximum employee subscription rate</t>
        </is>
      </c>
      <c r="B6" s="4" t="inlineStr">
        <is>
          <t>30.00%</t>
        </is>
      </c>
    </row>
    <row r="7">
      <c r="A7" s="4" t="inlineStr">
        <is>
          <t>Purchase price of common stock, as a percent of the closing market price</t>
        </is>
      </c>
      <c r="B7" s="4" t="inlineStr">
        <is>
          <t>8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entive Compensation Plans - Narrative (Details) - USD ($) $ in Thousands</t>
        </is>
      </c>
      <c r="B1" s="2" t="inlineStr">
        <is>
          <t>6 Months Ended</t>
        </is>
      </c>
    </row>
    <row r="2">
      <c r="B2" s="2" t="inlineStr">
        <is>
          <t>Jun. 30, 2021</t>
        </is>
      </c>
      <c r="C2" s="2" t="inlineStr">
        <is>
          <t>Jun. 30, 2020</t>
        </is>
      </c>
    </row>
    <row r="3">
      <c r="A3" s="3" t="inlineStr">
        <is>
          <t>Share-based Payment Arrangement [Abstract]</t>
        </is>
      </c>
    </row>
    <row r="4">
      <c r="A4" s="4" t="inlineStr">
        <is>
          <t>Equity-based compensation expense</t>
        </is>
      </c>
      <c r="B4" s="6" t="n">
        <v>27167</v>
      </c>
      <c r="C4" s="6" t="n">
        <v>272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ummary of Earnings per Share (Details) - USD ($) $ / shares in Units, $ in Thousands</t>
        </is>
      </c>
      <c r="B1" s="2" t="inlineStr">
        <is>
          <t>Sep. 30, 2019</t>
        </is>
      </c>
      <c r="C1" s="2" t="inlineStr">
        <is>
          <t>Jun. 30, 2021</t>
        </is>
      </c>
      <c r="D1" s="2" t="inlineStr">
        <is>
          <t>Jun. 30, 2020</t>
        </is>
      </c>
      <c r="E1" s="2" t="inlineStr">
        <is>
          <t>Jun. 30, 2021</t>
        </is>
      </c>
      <c r="F1" s="2" t="inlineStr">
        <is>
          <t>Jun. 30, 2020</t>
        </is>
      </c>
    </row>
    <row r="2">
      <c r="A2" s="3" t="inlineStr">
        <is>
          <t>Numerator [Abstract]</t>
        </is>
      </c>
    </row>
    <row r="3">
      <c r="A3" s="4" t="inlineStr">
        <is>
          <t>Net loss</t>
        </is>
      </c>
      <c r="C3" s="6" t="n">
        <v>-55257</v>
      </c>
      <c r="D3" s="6" t="n">
        <v>-94666</v>
      </c>
      <c r="E3" s="6" t="n">
        <v>-150902</v>
      </c>
      <c r="F3" s="6" t="n">
        <v>-202066</v>
      </c>
    </row>
    <row r="4">
      <c r="A4" s="4" t="inlineStr">
        <is>
          <t>Less: Net loss attributable to noncontrolling interests subsequent to the Reorganization Transactions</t>
        </is>
      </c>
      <c r="B4" s="6" t="n">
        <v>-67867</v>
      </c>
      <c r="C4" s="5" t="n">
        <v>-38377</v>
      </c>
      <c r="D4" s="5" t="n">
        <v>-67867</v>
      </c>
      <c r="E4" s="5" t="n">
        <v>-105113</v>
      </c>
      <c r="F4" s="5" t="n">
        <v>-146017</v>
      </c>
    </row>
    <row r="5">
      <c r="A5" s="4" t="inlineStr">
        <is>
          <t>Net loss attributable to SDC Inc. - basic</t>
        </is>
      </c>
      <c r="C5" s="5" t="n">
        <v>-16880</v>
      </c>
      <c r="D5" s="5" t="n">
        <v>-26799</v>
      </c>
      <c r="E5" s="5" t="n">
        <v>-45789</v>
      </c>
      <c r="F5" s="5" t="n">
        <v>-56049</v>
      </c>
    </row>
    <row r="6">
      <c r="A6" s="4" t="inlineStr">
        <is>
          <t>Add: Reallocation of net loss attributable to noncontrolling interests after the Reorganization Transactions from the assumed exchange of LLC Units for Class A common stock</t>
        </is>
      </c>
      <c r="C6" s="5" t="n">
        <v>-38377</v>
      </c>
      <c r="D6" s="5" t="n">
        <v>-67867</v>
      </c>
      <c r="E6" s="5" t="n">
        <v>-105113</v>
      </c>
      <c r="F6" s="5" t="n">
        <v>-146017</v>
      </c>
    </row>
    <row r="7">
      <c r="A7" s="4" t="inlineStr">
        <is>
          <t>Net loss attributable to SDC Inc. - diluted</t>
        </is>
      </c>
      <c r="C7" s="6" t="n">
        <v>-55257</v>
      </c>
      <c r="D7" s="6" t="n">
        <v>-94666</v>
      </c>
      <c r="E7" s="6" t="n">
        <v>-150902</v>
      </c>
      <c r="F7" s="6" t="n">
        <v>-202066</v>
      </c>
    </row>
    <row r="8">
      <c r="A8" s="3" t="inlineStr">
        <is>
          <t>Denominator [Abstract]</t>
        </is>
      </c>
    </row>
    <row r="9">
      <c r="A9" s="4" t="inlineStr">
        <is>
          <t>Weighted average shares of Class A common stock outstanding - basic (in shares)</t>
        </is>
      </c>
      <c r="C9" s="5" t="n">
        <v>118344050</v>
      </c>
      <c r="D9" s="5" t="n">
        <v>109048411</v>
      </c>
      <c r="E9" s="5" t="n">
        <v>117656599</v>
      </c>
      <c r="F9" s="5" t="n">
        <v>106819870</v>
      </c>
    </row>
    <row r="10">
      <c r="A10" s="4" t="inlineStr">
        <is>
          <t>Add: Dilutive effects as shown separately below (in shares)</t>
        </is>
      </c>
      <c r="C10" s="5" t="n">
        <v>269265627</v>
      </c>
      <c r="D10" s="5" t="n">
        <v>276084892</v>
      </c>
      <c r="E10" s="5" t="n">
        <v>269589521</v>
      </c>
      <c r="F10" s="5" t="n">
        <v>277672758</v>
      </c>
    </row>
    <row r="11">
      <c r="A11" s="4" t="inlineStr">
        <is>
          <t>Weighted average shares of Class A common stock outstanding - diluted (in shares)</t>
        </is>
      </c>
      <c r="C11" s="5" t="n">
        <v>387609677</v>
      </c>
      <c r="D11" s="5" t="n">
        <v>385133303</v>
      </c>
      <c r="E11" s="5" t="n">
        <v>387246120</v>
      </c>
      <c r="F11" s="5" t="n">
        <v>384492628</v>
      </c>
    </row>
    <row r="12">
      <c r="A12" s="4" t="inlineStr">
        <is>
          <t>Basic (in USD per share)</t>
        </is>
      </c>
      <c r="C12" s="8" t="n">
        <v>-0.14</v>
      </c>
      <c r="D12" s="8" t="n">
        <v>-0.25</v>
      </c>
      <c r="E12" s="8" t="n">
        <v>-0.39</v>
      </c>
      <c r="F12" s="8" t="n">
        <v>-0.52</v>
      </c>
    </row>
    <row r="13">
      <c r="A13" s="4" t="inlineStr">
        <is>
          <t>Diluted (in USD per share)</t>
        </is>
      </c>
      <c r="C13" s="8" t="n">
        <v>-0.14</v>
      </c>
      <c r="D13" s="8" t="n">
        <v>-0.25</v>
      </c>
      <c r="E13" s="8" t="n">
        <v>-0.39</v>
      </c>
      <c r="F13" s="8" t="n">
        <v>-0.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t>
        </is>
      </c>
    </row>
    <row r="4">
      <c r="A4" s="3" t="inlineStr">
        <is>
          <t>Antidilutive Securities Excluded from Computation of Earnings Per Share [Line Items]</t>
        </is>
      </c>
    </row>
    <row r="5">
      <c r="A5" s="4" t="inlineStr">
        <is>
          <t>Antidilutive securities excluded from computation of earnings per share (in shares)</t>
        </is>
      </c>
      <c r="B5" s="5" t="n">
        <v>1729339</v>
      </c>
      <c r="C5" s="5" t="n">
        <v>1679339</v>
      </c>
      <c r="D5" s="5" t="n">
        <v>1729339</v>
      </c>
      <c r="E5" s="5" t="n">
        <v>1679339</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5" t="n">
        <v>5811738</v>
      </c>
      <c r="C8" s="5" t="n">
        <v>6037826</v>
      </c>
      <c r="D8" s="5" t="n">
        <v>5811738</v>
      </c>
      <c r="E8" s="5" t="n">
        <v>6037826</v>
      </c>
    </row>
    <row r="9">
      <c r="A9" s="4" t="inlineStr">
        <is>
          <t>Warrants</t>
        </is>
      </c>
    </row>
    <row r="10">
      <c r="A10" s="3" t="inlineStr">
        <is>
          <t>Antidilutive Securities Excluded from Computation of Earnings Per Share [Line Items]</t>
        </is>
      </c>
    </row>
    <row r="11">
      <c r="A11" s="4" t="inlineStr">
        <is>
          <t>Antidilutive securities excluded from computation of earnings per share (in shares)</t>
        </is>
      </c>
      <c r="B11" s="5" t="n">
        <v>3889575</v>
      </c>
      <c r="C11" s="5" t="n">
        <v>3889575</v>
      </c>
      <c r="D11" s="5" t="n">
        <v>3889575</v>
      </c>
      <c r="E11" s="5" t="n">
        <v>3889575</v>
      </c>
    </row>
    <row r="12">
      <c r="A12" s="4" t="inlineStr">
        <is>
          <t>Shares issuable under the Notes (if converted method)</t>
        </is>
      </c>
    </row>
    <row r="13">
      <c r="A13" s="3" t="inlineStr">
        <is>
          <t>Antidilutive Securities Excluded from Computation of Earnings Per Share [Line Items]</t>
        </is>
      </c>
    </row>
    <row r="14">
      <c r="A14" s="4" t="inlineStr">
        <is>
          <t>Antidilutive securities excluded from computation of earnings per share (in shares)</t>
        </is>
      </c>
      <c r="B14" s="5" t="n">
        <v>41389822</v>
      </c>
      <c r="C14" s="5" t="n">
        <v>0</v>
      </c>
      <c r="D14" s="5" t="n">
        <v>41389822</v>
      </c>
      <c r="E14"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mployee Benefit Plans (Details) - USD ($) $ in Thousands</t>
        </is>
      </c>
      <c r="B1" s="2" t="inlineStr">
        <is>
          <t>6 Months Ended</t>
        </is>
      </c>
    </row>
    <row r="2">
      <c r="B2" s="2" t="inlineStr">
        <is>
          <t>Jun. 30, 2021</t>
        </is>
      </c>
      <c r="C2" s="2" t="inlineStr">
        <is>
          <t>Jun. 30, 2020</t>
        </is>
      </c>
    </row>
    <row r="3">
      <c r="A3" s="3" t="inlineStr">
        <is>
          <t>Defined Contribution Plan Disclosure [Line Items]</t>
        </is>
      </c>
    </row>
    <row r="4">
      <c r="A4" s="4" t="inlineStr">
        <is>
          <t>Company contribution for 401(k)</t>
        </is>
      </c>
      <c r="B4" s="6" t="n">
        <v>1600</v>
      </c>
      <c r="C4" s="6" t="n">
        <v>1661</v>
      </c>
    </row>
    <row r="5">
      <c r="A5" s="4" t="inlineStr">
        <is>
          <t>Threshold One</t>
        </is>
      </c>
    </row>
    <row r="6">
      <c r="A6" s="3" t="inlineStr">
        <is>
          <t>Defined Contribution Plan Disclosure [Line Items]</t>
        </is>
      </c>
    </row>
    <row r="7">
      <c r="A7" s="4" t="inlineStr">
        <is>
          <t>Employer match</t>
        </is>
      </c>
      <c r="B7" s="4" t="inlineStr">
        <is>
          <t>100.00%</t>
        </is>
      </c>
      <c r="C7" s="4" t="inlineStr">
        <is>
          <t>100.00%</t>
        </is>
      </c>
    </row>
    <row r="8">
      <c r="A8" s="4" t="inlineStr">
        <is>
          <t>Employer matching contribution, percent of Employees' gross pay</t>
        </is>
      </c>
      <c r="B8" s="4" t="inlineStr">
        <is>
          <t>3.00%</t>
        </is>
      </c>
      <c r="C8" s="4" t="inlineStr">
        <is>
          <t>3.00%</t>
        </is>
      </c>
    </row>
    <row r="9">
      <c r="A9" s="4" t="inlineStr">
        <is>
          <t>Threshold Two</t>
        </is>
      </c>
    </row>
    <row r="10">
      <c r="A10" s="3" t="inlineStr">
        <is>
          <t>Defined Contribution Plan Disclosure [Line Items]</t>
        </is>
      </c>
    </row>
    <row r="11">
      <c r="A11" s="4" t="inlineStr">
        <is>
          <t>Employer match</t>
        </is>
      </c>
      <c r="B11" s="4" t="inlineStr">
        <is>
          <t>50.00%</t>
        </is>
      </c>
      <c r="C11" s="4" t="inlineStr">
        <is>
          <t>50.00%</t>
        </is>
      </c>
    </row>
    <row r="12">
      <c r="A12" s="4" t="inlineStr">
        <is>
          <t>Threshold Two | Minimum</t>
        </is>
      </c>
    </row>
    <row r="13">
      <c r="A13" s="3" t="inlineStr">
        <is>
          <t>Defined Contribution Plan Disclosure [Line Items]</t>
        </is>
      </c>
    </row>
    <row r="14">
      <c r="A14" s="4" t="inlineStr">
        <is>
          <t>Employer matching contribution, percent of Employees' gross pay</t>
        </is>
      </c>
      <c r="B14" s="4" t="inlineStr">
        <is>
          <t>3.00%</t>
        </is>
      </c>
      <c r="C14" s="4" t="inlineStr">
        <is>
          <t>3.00%</t>
        </is>
      </c>
    </row>
    <row r="15">
      <c r="A15" s="4" t="inlineStr">
        <is>
          <t>Threshold Two | Maximum</t>
        </is>
      </c>
    </row>
    <row r="16">
      <c r="A16" s="3" t="inlineStr">
        <is>
          <t>Defined Contribution Plan Disclosure [Line Items]</t>
        </is>
      </c>
    </row>
    <row r="17">
      <c r="A17" s="4" t="inlineStr">
        <is>
          <t>Employer matching contribution, percent of Employees' gross pay</t>
        </is>
      </c>
      <c r="B17" s="4" t="inlineStr">
        <is>
          <t>5.00%</t>
        </is>
      </c>
      <c r="C17" s="4" t="inlineStr">
        <is>
          <t>5.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ducts and Services and Distribution Payable Narrative (Details) - USD ($) $ in Thousands</t>
        </is>
      </c>
      <c r="B1" s="2" t="inlineStr">
        <is>
          <t>1 Months Ended</t>
        </is>
      </c>
      <c r="D1" s="2" t="inlineStr">
        <is>
          <t>6 Months Ended</t>
        </is>
      </c>
    </row>
    <row r="2">
      <c r="B2" s="2" t="inlineStr">
        <is>
          <t>Feb. 29, 2020</t>
        </is>
      </c>
      <c r="C2" s="2" t="inlineStr">
        <is>
          <t>Aug. 31, 2019</t>
        </is>
      </c>
      <c r="D2" s="2" t="inlineStr">
        <is>
          <t>Jun. 30, 2021</t>
        </is>
      </c>
      <c r="E2" s="2" t="inlineStr">
        <is>
          <t>Jun. 30, 2020</t>
        </is>
      </c>
    </row>
    <row r="3">
      <c r="A3" s="4" t="inlineStr">
        <is>
          <t>SDC Financial, LLC</t>
        </is>
      </c>
    </row>
    <row r="4">
      <c r="A4" s="3" t="inlineStr">
        <is>
          <t>Related Party Transaction [Line Items]</t>
        </is>
      </c>
    </row>
    <row r="5">
      <c r="A5" s="4" t="inlineStr">
        <is>
          <t>Distribution declared</t>
        </is>
      </c>
      <c r="C5" s="6" t="n">
        <v>43400</v>
      </c>
    </row>
    <row r="6">
      <c r="A6" s="4" t="inlineStr">
        <is>
          <t>Private Aircraft</t>
        </is>
      </c>
    </row>
    <row r="7">
      <c r="A7" s="3" t="inlineStr">
        <is>
          <t>Related Party Transaction [Line Items]</t>
        </is>
      </c>
    </row>
    <row r="8">
      <c r="A8" s="4" t="inlineStr">
        <is>
          <t>Purchases from related party</t>
        </is>
      </c>
      <c r="B8" s="6" t="n">
        <v>3400</v>
      </c>
    </row>
    <row r="9">
      <c r="A9" s="4" t="inlineStr">
        <is>
          <t>Law Firm of Immediate Family Member of Director of the Company</t>
        </is>
      </c>
    </row>
    <row r="10">
      <c r="A10" s="3" t="inlineStr">
        <is>
          <t>Related Party Transaction [Line Items]</t>
        </is>
      </c>
    </row>
    <row r="11">
      <c r="A11" s="4" t="inlineStr">
        <is>
          <t>Management fees paid to affiliate</t>
        </is>
      </c>
      <c r="D11" s="6" t="n">
        <v>3262</v>
      </c>
      <c r="E11" s="6" t="n">
        <v>25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SmileDirectClub, Inc. was formed on April 11, 2019 with no operating assets or operations as a Delaware corporation for the purpose of facilitating an initial public offering and other related transactions in order to carry on the business of SDC Financial LLC and its subsidiaries. Unless otherwise indicated or the context otherwise requires, references to “we,” “us,” “our,” the “Company,” “SmileDirectClub,” and similar references refer to SmileDirectClub, Inc. and its consolidated subsidiaries, including SDC Financial LLC and its subsidiaries. “SDC Financial” refers to SDC Financial LLC and “SDC Inc.” refers to SmileDirectClub, Inc. The Company is engaged by its network of doctors to provide a suite of non-clinical administrative support services, including access to and use of its SmileCheck platform, as a dental support organization. For purposes of these notes to condensed consolidated financial statements (unaudited), the Company’s affiliated network of dentists and orthodontists is included in the definition of “we,” “us,” “our,” and the “Company” as it relates to any clinical aspect of the member’s treatment. All of the Company’s manufacturing operations are directly or indirectly conducted by Access Dental Lab, LLC (“Access Dental”), one of its operating subsidiaries. SmileDirectClub is an oral care company and creator of the first MedTech platform for teeth straightening. Through the Company’s cutting-edge teledentistry technology and vertically integrated model, it is revolutionizing the oral care industry, from clear aligner therapy to its affordable, premium oral care product line. SmileDirectClub’s mission is to democratize access to a smile each and every person loves by making it affordable and convenient for everyone. SmileDirectClub is headquartered in Nashville, Tennessee and operates in the U.S., Costa Rica, Puerto Rico, Canada, Australia, New Zealand, United Kingdom, Ireland, Germany, Austria, the Netherlands, Mexico, Hong Kong, Singapore and Spain. SDC Inc. is a holding company. Its sole material asset is its equity interest in SDC Financial which, through its direct and indirect subsidiaries, conducts all of the Company’s operations. SDC Financial is a Delaware limited liability company and wholly owns SmileDirectClub, LLC (“SDC LLC”) (a Tennessee limited liability company) and Access Dental (a Tennessee limited liability company). Because SDC Inc. is the managing member of SDC Financial, SDC Inc. indirectly operates and controls all of the business and affairs of SDC Financial and its subsidiaries. Initial Public Offering On September 16, 2019, SDC Inc. completed an initial public offering (“IPO”) of 58,537,000 shares of its Class A common stock at a public offering price of $23.00 per share. SDC Inc. received $1,286 million in proceeds, net of underwriting discounts and commissions. SDC Inc. used substantially all of the net proceeds after expenses to purchase newly-issued membership interest units from SDC Financial. Reorganization Transactions In connection with the IPO, the Company completed the following transactions (the “Reorganization Transactions”): • the formation of SDC Inc. as a Delaware corporation to function as the ultimate parent of SmileDirectClub and a publicly traded entity; • SDC Inc.’s acquisition of the pre-IPO membership interest units in SDC Financial (“Pre-IPO Units”) held by certain pre-IPO investors that are taxable as corporations for U.S. federal income tax purposes (“Blockers”), pursuant to a series of mergers (the “Blocker Mergers”) of the Blockers with wholly owned subsidiaries of SDC Inc., and the issuance by SDC Inc. to the equityholders of the Blockers shares of Class A common stock as consideration in the Blocker Mergers; • the amendment and restatement of the SDC Financial’s limited liability company operating agreement (the “SDC Financial LLC Agreement”) to, among other things, modify the capital structure of SDC Financial by replacing the different classes of Pre-IPO Units (including restricted Pre-IPO Units held by certain employees) with a single new class of membership interests of SDC Financial (“LLC Units”); • the issuance to each of the pre-IPO investors previously holding Pre-IPO Units (including restricted Pre-IPO Units) of a number of shares of SDC Inc. Class B common stock equal to the number of LLC Units held by it; • the issuance to certain employees of cash and shares of Class A common stock pursuant to their Incentive Bonus Agreements (“IBAs”); and • the equitable adjustment, pursuant to their terms, of outstanding warrants to purchase Pre-IPO Units held by two service providers into warrants to acquire LLC Units (together with an equal number of shares of SDC Inc.’s Class B common stock). Following the completion of the Reorganization Transactions and the IPO, SDC Inc. owned 26.9% of SDC Financial. Holders (other than SDC Inc.) of LLC Units following the consummation of the Reorganization Transactions and the IPO (“Continuing LLC Members”) owned the remaining 73.1% of SDC Financial. SDC Inc. is the sole managing member of SDC Financial and, although SDC Inc. has a minority economic interest in SDC Financial, it has the sole voting power in, and controls the management of, SDC Financial. Accordingly, SDC Inc. consolidates the financial results of SDC Financial and reports a noncontrolling interest in its condensed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In connection with the Reorganization Transactions and the IPO, the Company entered into a Tax Receivable Agreement (the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of LLC Units by Continuing LLC Members and (b) tax benefits related to imputed interest deemed to be paid by SDC Inc. as a result of the Tax Receivable Agreement. Basis of Presentation and Consolidation The interim condensed consolidated financial statements include the accounts of SDC Inc., which consolidates SDC Financial and its wholly-owned subsidiaries, as well as accounts of contractually affiliated professional corporations (“PCs”) managed by the Company. The interim condensed consolidated financial statements include the accounts of variable interest entities in which the Company is the primary beneficiary under the provisions of Accounting Standards Codification (‘‘ASC”) Topic 810, ‘ ‘ Consolidation. ” At June 30, 2021, the variable interest entities include 55 dentist owned PCs, and at December 31, 2020 the variable interest entities included 54 dentist owned PCs.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Company provides the administrative, non-clinical management services to the PCs and independent contractors. The Company has the contractual right to manage the activities that most significantly impact the variable interest entities’ economic performance through these agreements without engaging in the corporate practice of dentistry. Additionally, the Company would absorb substantially all of the expected losses of these entities should they occur. The accompanying condensed consolidated statements of operations reflect the revenue earned and the expenses incurred by the PCs. COVID-19 Pandemic Although increasing rates of vaccinations across the globe and decreasing governmental restrictions have begun to lessen the impact of COVID-19, the Company continues to navigate the uncertain and unprecedented economic and operating conditions resulting from COVID-19 and its protracted duration. In response to COVID-19 and the related containment measures, the Company made the following operational changes beginning in the second quarter of 2020 to ensure the health and safety of its employees and its members: transitioned its team members, where possible, to a remote working environment; closed a portion of its SmileShops based on the Company’s real estate repositioning program as well as local public health guidelines and evolving customer behaviors and expectations; reconfigured its SmileShops and popup locations to reduce customer overlap in the waiting area and require touchless temperature screening upon arrival; heightened the personal protective equipment protocol (“PPE”) requirements for Smile Guides; reconfigured its production lines to observe social distancing; and implemented enhanced cleaning and sanitizing routines, thermal temperature screening, mandatory PPE protocols and other health and safety measures at its manufacturing facilities. The Company also enacted a resilience policy that provides its team members paid leave for COVID-19 testing and up to two weeks of paid leave for any required self-quarantine due to the team member testing positive for COVID-19. Additionally, the Company took the following actions beginning in the second quarter of 2020 in an effort to fortify the financial position of the business: reduced its marketing spend as a percentage of revenue; reduced its headquarters and retail workforce; secured long-term financing; and initiated a real estate repositioning progr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6" customWidth="1" min="3" max="3"/>
    <col width="21" customWidth="1" min="4" max="4"/>
    <col width="23" customWidth="1" min="5" max="5"/>
    <col width="21" customWidth="1" min="6" max="6"/>
    <col width="21" customWidth="1" min="7" max="7"/>
  </cols>
  <sheetData>
    <row r="1">
      <c r="A1" s="1" t="inlineStr">
        <is>
          <t>Commitments and Contingencies - Narrative (Details)</t>
        </is>
      </c>
      <c r="B1" s="2" t="inlineStr">
        <is>
          <t>Sep. 16, 2019</t>
        </is>
      </c>
      <c r="C1" s="2" t="inlineStr">
        <is>
          <t>Sep. 30, 2019orthodontist</t>
        </is>
      </c>
      <c r="D1" s="2" t="inlineStr">
        <is>
          <t>Mar. 31, 2019USD ($)</t>
        </is>
      </c>
      <c r="E1" s="2" t="inlineStr">
        <is>
          <t>Mar. 31, 2020complaint</t>
        </is>
      </c>
      <c r="F1" s="2" t="inlineStr">
        <is>
          <t>Jun. 30, 2021USD ($)</t>
        </is>
      </c>
      <c r="G1" s="2" t="inlineStr">
        <is>
          <t>Mar. 20, 2021USD ($)</t>
        </is>
      </c>
    </row>
    <row r="2">
      <c r="A2" s="4" t="inlineStr">
        <is>
          <t>Minimum</t>
        </is>
      </c>
    </row>
    <row r="3">
      <c r="A3" s="3" t="inlineStr">
        <is>
          <t>Loss Contingencies [Line Items]</t>
        </is>
      </c>
    </row>
    <row r="4">
      <c r="A4" s="4" t="inlineStr">
        <is>
          <t>Estimated potential income tax expense, VAT assessment</t>
        </is>
      </c>
      <c r="F4" s="6" t="n">
        <v>0</v>
      </c>
    </row>
    <row r="5">
      <c r="A5" s="4" t="inlineStr">
        <is>
          <t>Maximum</t>
        </is>
      </c>
    </row>
    <row r="6">
      <c r="A6" s="3" t="inlineStr">
        <is>
          <t>Loss Contingencies [Line Items]</t>
        </is>
      </c>
    </row>
    <row r="7">
      <c r="A7" s="4" t="inlineStr">
        <is>
          <t>Estimated potential income tax expense, VAT assessment</t>
        </is>
      </c>
      <c r="F7" s="6" t="n">
        <v>10000000</v>
      </c>
    </row>
    <row r="8">
      <c r="A8" s="4" t="inlineStr">
        <is>
          <t>Affiliated Entity | Tax Receivable Agreement</t>
        </is>
      </c>
    </row>
    <row r="9">
      <c r="A9" s="3" t="inlineStr">
        <is>
          <t>Loss Contingencies [Line Items]</t>
        </is>
      </c>
    </row>
    <row r="10">
      <c r="A10" s="4" t="inlineStr">
        <is>
          <t>Related party transaction rate</t>
        </is>
      </c>
      <c r="B10" s="4" t="inlineStr">
        <is>
          <t>85.00%</t>
        </is>
      </c>
    </row>
    <row r="11">
      <c r="A11" s="4" t="inlineStr">
        <is>
          <t>Pending Litigation</t>
        </is>
      </c>
    </row>
    <row r="12">
      <c r="A12" s="3" t="inlineStr">
        <is>
          <t>Loss Contingencies [Line Items]</t>
        </is>
      </c>
    </row>
    <row r="13">
      <c r="A13" s="4" t="inlineStr">
        <is>
          <t>Complaints filed | complaint</t>
        </is>
      </c>
      <c r="E13" s="5" t="n">
        <v>3</v>
      </c>
    </row>
    <row r="14">
      <c r="A14" s="4" t="inlineStr">
        <is>
          <t>Pending Litigation | U.S. District Court For The Middle District Of Tennessee, Ciccio, et al. v. SmileDirectClub, LLC</t>
        </is>
      </c>
    </row>
    <row r="15">
      <c r="A15" s="3" t="inlineStr">
        <is>
          <t>Loss Contingencies [Line Items]</t>
        </is>
      </c>
    </row>
    <row r="16">
      <c r="A16" s="4" t="inlineStr">
        <is>
          <t>Number of plaintiffs | orthodontist</t>
        </is>
      </c>
      <c r="C16" s="5" t="n">
        <v>3</v>
      </c>
    </row>
    <row r="17">
      <c r="A17" s="4" t="inlineStr">
        <is>
          <t>Pending Litigation | Stacy Benbow et al. v. SmileDirectClub, Inc. et al., 2020 CH 07269</t>
        </is>
      </c>
    </row>
    <row r="18">
      <c r="A18" s="3" t="inlineStr">
        <is>
          <t>Loss Contingencies [Line Items]</t>
        </is>
      </c>
    </row>
    <row r="19">
      <c r="A19" s="4" t="inlineStr">
        <is>
          <t>Estimate of possible loss</t>
        </is>
      </c>
      <c r="G19" s="6" t="n">
        <v>4800000</v>
      </c>
    </row>
    <row r="20">
      <c r="A20" s="4" t="inlineStr">
        <is>
          <t>Promissory Note | Align Redemption Promissory Note</t>
        </is>
      </c>
    </row>
    <row r="21">
      <c r="A21" s="3" t="inlineStr">
        <is>
          <t>Loss Contingencies [Line Items]</t>
        </is>
      </c>
    </row>
    <row r="22">
      <c r="A22" s="4" t="inlineStr">
        <is>
          <t>Debt instrument, face amount</t>
        </is>
      </c>
      <c r="D22" s="6" t="n">
        <v>54000000</v>
      </c>
    </row>
    <row r="23">
      <c r="A23" s="4" t="inlineStr">
        <is>
          <t>Term of debt</t>
        </is>
      </c>
      <c r="D23" s="4" t="inlineStr">
        <is>
          <t>24 months</t>
        </is>
      </c>
    </row>
    <row r="24">
      <c r="A24" s="4" t="inlineStr">
        <is>
          <t>Additional damages sought</t>
        </is>
      </c>
      <c r="D24" s="6" t="n">
        <v>434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Revenue, Major Customer [Line Items]</t>
        </is>
      </c>
    </row>
    <row r="4">
      <c r="A4" s="4" t="inlineStr">
        <is>
          <t>Number of operating segments</t>
        </is>
      </c>
      <c r="B4" s="5" t="n">
        <v>1</v>
      </c>
    </row>
    <row r="5">
      <c r="A5" s="4" t="inlineStr">
        <is>
          <t>North America | Revenue from Contract with Customer Benchmark | Geographic Concentration Risk</t>
        </is>
      </c>
    </row>
    <row r="6">
      <c r="A6" s="3" t="inlineStr">
        <is>
          <t>Revenue, Major Customer [Line Items]</t>
        </is>
      </c>
    </row>
    <row r="7">
      <c r="A7" s="4" t="inlineStr">
        <is>
          <t>Concentration risk, percentage</t>
        </is>
      </c>
      <c r="B7" s="4" t="inlineStr">
        <is>
          <t>83.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Management Use of Estimates The preparation of the interim condensed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In connection with its credit facility with HPS Investment Partners, the Company issued warrants to certain affiliates of HPS Investment Partners. The warrants were recorded at fair value within equity on the interim condensed consolidated balance sheets using the Black-Scholes option pricing model (see Note 9).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 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significant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SP.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and expected net collections, business and economic conditions, and other collection indicators. Management relies on the results of detailed reviews of historical write-offs and collections as a primary source of information in estimating the amount of contract consideration expected to be collected and implicit price concessions.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touch-up aligners, and retainers for international sales only which can occur at any time throughout the treatment plan (which is typically between five months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4 months. The Company’s accounts receivable related to the SmilePay financing program are reported at the amount expected to be collected on the interim condensed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doctor-prescribed impression kits to its customers as an alternative to an in-person visit at one of its SmileShops, popup locations, or Partner Network locations, comprised of affiliated dentist and orthodontist office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for domestic sales. The Company determined that the transfer of control for these performance obligations occurs as the title of such products passes to the customer or retail partner. The following table summarizes revenue recognized for each product sold by the Company: Three Months Ended June 30, Six Months Ended June 30, 2021 2020 2021 2020 Aligner revenue, net of implicit price concessions $ 142,854 $ 77,897 $ 310,317 $ 248,832 Financing revenue, net of implicit price concessions 11,594 12,664 22,253 25,386 Retainers and other products revenue 19,733 16,512 41,072 29,505 Total revenue $ 174,181 $ 107,073 $ 373,642 $ 303,723 Implicit price concessions included in total revenue $ 11,963 $ 11,319 $ 26,491 $ 34,688 Deferred Revenue: Deferred revenue represents the Company’s contract liability for performance obligations associated with sales of aligners. During the six months ended June 30, 2021 and 2020, the Company recognized $373,642 and $303,723 of revenue, respectively, of which $20,103, and $16,687 was previously included in deferred revenue on the condensed consolidated balance sheets as of December 31, 2020 and 2019, respectively. Allowance for credit losses: The Company records an expense to maintain an allowance for credit losses that result from the failure or inability of its members or other partners to make required payments deemed collectible when the product was delivered. When determining the allowances for member receivables, the Company considers the probability of recoverability of accounts receivable based on past experience, taking into account current collection trends and general economic factors, including bankruptcy rates. The Company also considers future economic trends in its estimation of expected credit losses over the lifetime of the asset. Credit risks are assessed based on historical write-offs, cancellations, and adjustments, net of recoveries, as well as an analysis of the aged accounts receivable balances. Accounts receivable may be fully reserved for when specific collection issues are known to exist, such as a history of missed scheduled payments and customer service or production issues. Activity in the allowance for credit losses of receivables was as follows: Accounts Receivable Allowance for Credit Losses Balance at January 1, 2021 $ 39,448 Current period provision for expected credit losses 13,884 Write-offs and other adjustments charged against the allowance, net of recoveries (17,085) Balance at March 31, 2021 $ 36,247 Current period provision for expected credit losses 11,936 Write-offs and other adjustments charged against the allowance, net of recoveries (12,405) Balance at June 30, 2021 $ 35,778 Shipping and Handling Costs Shipping and handling charges are recorded in cost of revenues in the condensed consolidated statements of operations upon shipment. The Company incurred approximately $5,768, $12,677, $5,961 and $11,352 in outsourced shipping expenses for the three and six months ended June 30, 2021 and 2020,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 Marketing and Selling Expenses 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For the three and six months ended June 30, 2021 and 2020, the Company incurred marketing, selling, and advertising costs of $95,943, $34,518, $193,066, and $176,842, respectively.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 Depreciation and Amortization Depreciation includes expenses related to the Company’s property, plant and equipment, including capital leases. Amortization includes expenses related to definite-lived intangible assets and capitalized software. Depreciation and amortization is calculated using the straight-line method over the useful lives of the related assets, ranging from three their useful lives. Depreciation and amortization is included in cost of revenues, selling expenses, and general and administrative expenses depending on the purpose of the related asset. Depreciation and amortization by financial statement line item were as follows: Three Months Ended June 30, Six Months Ended June 30, 2021 2020 2021 2020 Cost of revenues $ 6,879 $ 5,887 $ 13,929 $ 11,441 Marketing and selling expenses 1,473 1,628 3,044 3,271 General and administrative expenses 8,357 6,401 16,196 10,645 Total $ 16,709 $ 13,916 $ 33,169 $ 25,357 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The Company’s financial instruments consist of cash, current and non-current receivables, accounts payable, debt instruments, and derivative financial instruments. Due to their short-term nature, the carrying values of cash, current receivables, and trade payables approximate current fair value at each balance sheet date. The Company had $747,500 and $407,902 in borrowings under its debt facilities (as discussed in Note 9) as of June 30, 2021 and December 31, 2020, respectively. Based on current market interest rates (Level 2 inputs), the carrying value of the borrowings under its debt facilities approximates fair value for each period reported. 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e Company had no outstanding derivatives at June 30, 2021 or December 31, 2020; however, the Company may enter into derivative contracts that are intended to economically hedge a certain portion of its risk, even though hedge accounting does not apply or the Company elects not to apply the hedge accounting standards. 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June 30, 2021 or December 31, 2020, or net revenue for the three and six months ended June 30, 2021 and 2020.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 Cash Cash consists of all highly liquid investments with original maturities of less than three months. Cash is held in various financial institutions in the U.S. and internationally. 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 Property, Plant and Equipment, Net Property, plant and equipment are stated at cost less accumulated depreciation and amortization.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condensed consolidated statements of operations. Leases On January 1, 2020, the Company adopted the new leases standard using the modified retrospective transition method, which requires that it recognizes leases differently pre- and post-adoption. See “Recently Adopted Accounting Pronouncements—ASU No. 2016-02” below for more information. The Company categorizes leases at their inception as either operating or finance leases. Lease agreements cover certain retail locations, office space, warehouse, manufacturing and distribution space and equipment. Operating leases are included in operating lease right-of-use assets, other current liabilities, and long-term right-of-use operating lease obligations in the condensed consolidated balance sheets. Finance leases are included in property, plant and equipment, net, current portion of long-term debt, and long-term debt. Leased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a secured incremental borrowing rate as the discount rate for determining the present value of lease payments when the rate implicit in the contract is not readily determinable. Leases that have a term of twelve months or less upon commencement date are considered short-term in nature. Accordingly, short-term leases are not included on the condensed consolidated balance sheets and are expensed on a straight-line basis over the lease term, which commences on the date we have the right to control the property. Internally Developed Software Costs 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and maintenance costs are expensed as incurred. Capitalized software costs are included in property, plant and equipment in the condensed consolidated balance sheets and are amortized over a three-year period. During the three and six months ended June 30, 2021 and 2020, the Company capitalized $3,772, $3,627, $8,301 and $7,383, respectively, of internally developed software costs. Amortization expense for internally developed software was $3,568, $1,785, $6,747, and $3,282 for the three and six months ended June 30, 2021, and 2020, respectively. Impairment The Company evaluates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fair value utilizing a discounted cash flow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Debt Issuance Costs The Company records debt issuance costs related to its term debt as direct deductions from the carrying amount of the debt. The costs are amortized to interest expense over the life of the debt using the effective interest method. Income Taxes SDC Inc. is the managing member of SDC Financial and, as a result, consolidates the financial results of SDC Financial in the condensed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condensed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condensed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 In connection with the Reorganization Transactions and the IPO, the Company entered into a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by Continuing LLC Members and (b) tax benefits related to imputed interest deemed to be paid by SDC Inc. as a result of the Tax Receivable Agreement. The Company recognizes this contingent liability in its condensed consolidated financial statements when amounts become probable as to incurrence and estimable in amount. Recently Adopted Accounting Pronouncements In January 2021 the Company adopted FASB ASU 2016-13, “ Financial Instruments—Credit Losses ”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Credit Losses ,” which clarifies the scope of guidance in the ASU 2016-13. The adoption of this standard did not have a material impact on the Company’s condensed consolidated financial statements and related disclosures. In January 2021, the Company adopted FASB ASU 2019-12, " Income Taxes (Topic 740): Simplifying the Accounting for Income Taxes ." This standard simplified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d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e Company adopted the provisions of this guidance effective January 1, 2021 using the modified retrospective method of adoption which required no cumulative-effect adjustment to retained earnings as of the beginning of the period. In January 2021, the Company adopted FASB ASU 2020-06, “ Accounting for Convertible Instruments and Contracts in an Entity's Own Equity ,” which eliminates most of the guidance in Subtopic 470-20 that requires separate accounting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2:42Z</dcterms:created>
  <dcterms:modified xmlns:dcterms="http://purl.org/dc/terms/" xmlns:xsi="http://www.w3.org/2001/XMLSchema-instance" xsi:type="dcterms:W3CDTF">2021-08-09T20:12:42Z</dcterms:modified>
</cp:coreProperties>
</file>